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NATURE OF BUSINES" sheetId="7" state="visible" r:id="rId7"/>
    <sheet xmlns:r="http://schemas.openxmlformats.org/officeDocument/2006/relationships" name="SIGNIFICANT ACCOUNTING POLICIES" sheetId="8" state="visible" r:id="rId8"/>
    <sheet xmlns:r="http://schemas.openxmlformats.org/officeDocument/2006/relationships" name="BUSINESS COMBINATIONS" sheetId="9" state="visible" r:id="rId9"/>
    <sheet xmlns:r="http://schemas.openxmlformats.org/officeDocument/2006/relationships" name="PROPERTY AND EQUIPMENT" sheetId="10" state="visible" r:id="rId10"/>
    <sheet xmlns:r="http://schemas.openxmlformats.org/officeDocument/2006/relationships" name="GOODWILL AND OTHER INTANGIBLE A" sheetId="11" state="visible" r:id="rId11"/>
    <sheet xmlns:r="http://schemas.openxmlformats.org/officeDocument/2006/relationships" name="EARNINGS PER SHARE" sheetId="12" state="visible" r:id="rId12"/>
    <sheet xmlns:r="http://schemas.openxmlformats.org/officeDocument/2006/relationships" name="NOTES PAYABLE" sheetId="13" state="visible" r:id="rId13"/>
    <sheet xmlns:r="http://schemas.openxmlformats.org/officeDocument/2006/relationships" name="CONVERTIBLE SENIOR NOTES" sheetId="14" state="visible" r:id="rId14"/>
    <sheet xmlns:r="http://schemas.openxmlformats.org/officeDocument/2006/relationships" name="STOCK-BASED COMPENSATION PLANS" sheetId="15" state="visible" r:id="rId15"/>
    <sheet xmlns:r="http://schemas.openxmlformats.org/officeDocument/2006/relationships" name="STOCKHOLDERS' EQUITY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FAIR VALUE CONSIDERATION"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RETIREMENT PLAN"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Award Timing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EARNINGS PER SHARE (Tables)" sheetId="34" state="visible" r:id="rId34"/>
    <sheet xmlns:r="http://schemas.openxmlformats.org/officeDocument/2006/relationships" name="CONVERTIBLE SENIOR NOTES (Table" sheetId="35" state="visible" r:id="rId35"/>
    <sheet xmlns:r="http://schemas.openxmlformats.org/officeDocument/2006/relationships" name="STOCK-BASED COMPENSATION PLANS " sheetId="36" state="visible" r:id="rId36"/>
    <sheet xmlns:r="http://schemas.openxmlformats.org/officeDocument/2006/relationships" name="STOCKHOLDERS' EQUITYs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FAIR VALUE CONSIDERATION (Table" sheetId="40" state="visible" r:id="rId40"/>
    <sheet xmlns:r="http://schemas.openxmlformats.org/officeDocument/2006/relationships" name="ORGANIZATION, NATURE OF BUSIN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BUSINESS COMBINATIONS (Details)" sheetId="48" state="visible" r:id="rId48"/>
    <sheet xmlns:r="http://schemas.openxmlformats.org/officeDocument/2006/relationships" name="PROPERTY AND EQUIPMENT (Details" sheetId="49" state="visible" r:id="rId49"/>
    <sheet xmlns:r="http://schemas.openxmlformats.org/officeDocument/2006/relationships" name="PROPERTY AND EQUIPMENT - Additi"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EARNINGS PER SHARE (Details)" sheetId="54" state="visible" r:id="rId54"/>
    <sheet xmlns:r="http://schemas.openxmlformats.org/officeDocument/2006/relationships" name="EARNINGS PER SHARE - Additional" sheetId="55" state="visible" r:id="rId55"/>
    <sheet xmlns:r="http://schemas.openxmlformats.org/officeDocument/2006/relationships" name="NOTES PAYABLE (Details)" sheetId="56" state="visible" r:id="rId56"/>
    <sheet xmlns:r="http://schemas.openxmlformats.org/officeDocument/2006/relationships" name="CONVERTIBLE SENIOR NOTES (Detai" sheetId="57" state="visible" r:id="rId57"/>
    <sheet xmlns:r="http://schemas.openxmlformats.org/officeDocument/2006/relationships" name="CONVERTIBLE SENIOR NOTES - Mini" sheetId="58" state="visible" r:id="rId58"/>
    <sheet xmlns:r="http://schemas.openxmlformats.org/officeDocument/2006/relationships" name="STOCK-BASED COMPENSATION PLAN_2" sheetId="59" state="visible" r:id="rId59"/>
    <sheet xmlns:r="http://schemas.openxmlformats.org/officeDocument/2006/relationships" name="STOCK-BASED COMPENSATION PLAN_3" sheetId="60" state="visible" r:id="rId60"/>
    <sheet xmlns:r="http://schemas.openxmlformats.org/officeDocument/2006/relationships" name="STOCK-BASED COMPENSATION PLAN_4" sheetId="61" state="visible" r:id="rId61"/>
    <sheet xmlns:r="http://schemas.openxmlformats.org/officeDocument/2006/relationships" name="STOCK-BASED COMPENSATION PLAN_5" sheetId="62" state="visible" r:id="rId62"/>
    <sheet xmlns:r="http://schemas.openxmlformats.org/officeDocument/2006/relationships" name="STOCK-BASED COMPENSATION PLAN_6" sheetId="63" state="visible" r:id="rId63"/>
    <sheet xmlns:r="http://schemas.openxmlformats.org/officeDocument/2006/relationships" name="STOCK-BASED COMPENSATION PLAN_7" sheetId="64" state="visible" r:id="rId64"/>
    <sheet xmlns:r="http://schemas.openxmlformats.org/officeDocument/2006/relationships" name="STOCK-BASED COMPENSATION PLAN_8" sheetId="65" state="visible" r:id="rId65"/>
    <sheet xmlns:r="http://schemas.openxmlformats.org/officeDocument/2006/relationships" name="STOCKHOLDERS' EQUITYs - Treasur" sheetId="66" state="visible" r:id="rId66"/>
    <sheet xmlns:r="http://schemas.openxmlformats.org/officeDocument/2006/relationships" name="STOCKHOLDERS' EQUITYs - Warrant" sheetId="67" state="visible" r:id="rId67"/>
    <sheet xmlns:r="http://schemas.openxmlformats.org/officeDocument/2006/relationships" name="INCOME TAXES - Pre-tax income f" sheetId="68" state="visible" r:id="rId68"/>
    <sheet xmlns:r="http://schemas.openxmlformats.org/officeDocument/2006/relationships" name="INCOME TAXES - Income tax expen" sheetId="69" state="visible" r:id="rId69"/>
    <sheet xmlns:r="http://schemas.openxmlformats.org/officeDocument/2006/relationships" name="INCOME TAXES - Reconciliation o" sheetId="70" state="visible" r:id="rId70"/>
    <sheet xmlns:r="http://schemas.openxmlformats.org/officeDocument/2006/relationships" name="INCOME TAXES - Tax effects of t" sheetId="71" state="visible" r:id="rId71"/>
    <sheet xmlns:r="http://schemas.openxmlformats.org/officeDocument/2006/relationships" name="LEASES - Additional information" sheetId="72" state="visible" r:id="rId72"/>
    <sheet xmlns:r="http://schemas.openxmlformats.org/officeDocument/2006/relationships" name="LEASES - Future minimum lease p" sheetId="73" state="visible" r:id="rId73"/>
    <sheet xmlns:r="http://schemas.openxmlformats.org/officeDocument/2006/relationships" name="LEASES - Components of lease ex" sheetId="74" state="visible" r:id="rId74"/>
    <sheet xmlns:r="http://schemas.openxmlformats.org/officeDocument/2006/relationships" name="FAIR VALUE CONSIDERATION (Detai" sheetId="75" state="visible" r:id="rId75"/>
    <sheet xmlns:r="http://schemas.openxmlformats.org/officeDocument/2006/relationships" name="FAIR VALUE CONSIDERATION - Summ" sheetId="76" state="visible" r:id="rId76"/>
    <sheet xmlns:r="http://schemas.openxmlformats.org/officeDocument/2006/relationships" name="CONCENTRATIONS (Details)" sheetId="77" state="visible" r:id="rId77"/>
    <sheet xmlns:r="http://schemas.openxmlformats.org/officeDocument/2006/relationships" name="RETIREMENT PLAN (Details)" sheetId="78" state="visible" r:id="rId78"/>
    <sheet xmlns:r="http://schemas.openxmlformats.org/officeDocument/2006/relationships" name="RELATED PARTIES (Details)" sheetId="79" state="visible" r:id="rId79"/>
    <sheet xmlns:r="http://schemas.openxmlformats.org/officeDocument/2006/relationships" name="SUBSEQUENT EVENTS (Detail)"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804</t>
        </is>
      </c>
      <c r="C8" s="4" t="inlineStr">
        <is>
          <t xml:space="preserve"> </t>
        </is>
      </c>
      <c r="D8" s="4" t="inlineStr">
        <is>
          <t xml:space="preserve"> </t>
        </is>
      </c>
    </row>
    <row r="9">
      <c r="A9" s="4" t="inlineStr">
        <is>
          <t>Entity Registrant Name</t>
        </is>
      </c>
      <c r="B9" s="4" t="inlineStr">
        <is>
          <t>ZYNEX,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90-0275169</t>
        </is>
      </c>
      <c r="C11" s="4" t="inlineStr">
        <is>
          <t xml:space="preserve"> </t>
        </is>
      </c>
      <c r="D11" s="4" t="inlineStr">
        <is>
          <t xml:space="preserve"> </t>
        </is>
      </c>
    </row>
    <row r="12">
      <c r="A12" s="4" t="inlineStr">
        <is>
          <t>Entity Address, Address Line One</t>
        </is>
      </c>
      <c r="B12" s="4" t="inlineStr">
        <is>
          <t>9655 Maroon Circle</t>
        </is>
      </c>
      <c r="C12" s="4" t="inlineStr">
        <is>
          <t xml:space="preserve"> </t>
        </is>
      </c>
      <c r="D12" s="4" t="inlineStr">
        <is>
          <t xml:space="preserve"> </t>
        </is>
      </c>
    </row>
    <row r="13">
      <c r="A13" s="4" t="inlineStr">
        <is>
          <t>Entity Address, City or Town</t>
        </is>
      </c>
      <c r="B13" s="4" t="inlineStr">
        <is>
          <t>Englewood</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12</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703-4906</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ZYX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3.4</v>
      </c>
    </row>
    <row r="32">
      <c r="A32" s="4" t="inlineStr">
        <is>
          <t>Entity Common Stock, Shares Outstanding</t>
        </is>
      </c>
      <c r="B32" s="4" t="inlineStr">
        <is>
          <t xml:space="preserve"> </t>
        </is>
      </c>
      <c r="C32" s="6" t="n">
        <v>31912487</v>
      </c>
      <c r="D32" s="4" t="inlineStr">
        <is>
          <t xml:space="preserve"> </t>
        </is>
      </c>
    </row>
    <row r="33">
      <c r="A33" s="4" t="inlineStr">
        <is>
          <t>Documents Incorporated by Reference</t>
        </is>
      </c>
      <c r="B33" s="4" t="inlineStr">
        <is>
          <t>Portions of the Registrant’s definitive proxy statement relating to its 2025 annual meeting of stockholders (the “Proxy Statement”) are incorporated by reference into Part III of this Annual Report on Form 10-K where indicated. The Proxy Statement will be filed with the U.S. Securities and Exchange Commission within 120 days after the end of the fiscal year to which this report relates.</t>
        </is>
      </c>
      <c r="C33" s="4" t="inlineStr">
        <is>
          <t xml:space="preserve"> </t>
        </is>
      </c>
      <c r="D33" s="4" t="inlineStr">
        <is>
          <t xml:space="preserve"> </t>
        </is>
      </c>
    </row>
    <row r="34">
      <c r="A34" s="4" t="inlineStr">
        <is>
          <t>Entity Central Index Key</t>
        </is>
      </c>
      <c r="B34" s="4" t="inlineStr">
        <is>
          <t>0000846475</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Location</t>
        </is>
      </c>
      <c r="B41" s="4" t="inlineStr">
        <is>
          <t>New York, N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 xml:space="preserve">(4) PROPERTY AND EQUIPMENT The components of property and equipment are as follows (in thousands): ​ ​ ​ ​ ​ ​ ​ ​ ​ December 31, 2024 December 31, 2023 Property and equipment ​ ​ ​ Office furniture and equipment ​ $ 3,210 ​ $ 2,768 Assembly equipment ​ 425 ​ 178 Vehicles ​ 75 ​ 75 Leasehold improvements ​ 1,893 ​ 1,174 Leased devices ​ ​ 815 ​ ​ 796 Capital projects ​ 182 ​ 869 Total property and equipment at cost ​ $ 6,600 ​ $ 5,860 Less accumulated depreciation ​ (3,516) ​ (2,746) Total property and equipment, net ​ $ 3,084 ​ $ 3,114 ​ Total depreciation expense related to our purchased property and equipment was $1.0 million and $0.8 million for the years ended December 31, 2024 and 2023, respectively. Total depreciation expense related to devices out on lease was $1.9 million for both the years ended December 31, 2024 and 2023, respectively. Depreciation on leased units is reflected on the income statement as cost of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5) GOODWILL AND OTHER INTANGIBLES On December 22, 2021, the Company completed the acquisition of Kestrel, which resulted in goodwill of $20.4 million (see Note 3). As of December 31, 2024, there were no impairment indicators of the Company’s net asset value. The following table provides the summary of the Company’s intangible assets as of December 31, 2024. ​ ​ ​ ​ ​ ​ ​ ​ ​ ​ ​ ​ ​ ​ ​ ​ ​ ​ ​ ​ ​ ​ ​ ​ Weighted- ​ ​ ​ ​ ​ ​ ​ ​ ​ ​ Average ​ Gross ​ ​ ​ ​ ​ ​ Remaining ​ Carrying Accumulated Net Carrying Life (in ​ Amount Amortization Amount years) Acquired patents at December 31, 2023 ​ $ 10,000 ​ $ (1,842) ​ $ 8,158 ​ 9.00 Amortization expense ​ ​ ​ ​ ​ (911) ​ ​ (911) ​ ​ Acquired patents at December 31, 2024 ​ $ 10,000 ​ $ (2,753) ​ $ 7,247 8.00 ​ The following table summarizes the estimated future amortization expense to be recognized over the next five years: ​ ​ ​ ​ ​ ​ December 31, ​ (In thousands) 2025 ​ ​ 908 2026 ​ 908 2027 ​ 908 2028 ​ 911 2029 ​ 908 Thereafter ​ 2,704 Total future amortization expense ​ $ 7,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 (6) EARNINGS PER SHARE The calculation of basic and diluted earnings per share for the years ended December 31, 2024 and 2023 are as follows (in thousands, except per share data): ​ ​ ​ ​ ​ ​ ​ ​ ​ ​ For the Years Ended December 31, ​ 2024 2023 Basic earnings per share ​ ​ Net income ​ $ 2,994 ​ $ 9,732 Basic weighted average shares outstanding ​ 31,941 ​ 35,555 Basic earnings per share ​ $ 0.09 ​ $ 0.27 ​ ​ ​ ​ ​ ​ ​ Diluted earnings per share ​ ​ Net income ​ $ 2,994 ​ $ 9,732 Weighted average shares outstanding ​ 31,941 ​ 35,555 Effect of dilutive securities - options and restricted stock ​ 358 ​ 587 Diluted weighted-average shares outstanding ​ 32,299 ​ 36,142 Diluted earnings per share ​ $ 0.09 ​ $ 0.27 ​ For the years ended December 31, 2024 and 2023, 15,000 and 36,000 shares of common stock, respectively, were excluded from the dilutive stock calculation because their effect would have been anti-dilutive. ​ For the years ended December 31, 2024 and 2023, convertible notes to purchase 5.6 million shares and 3.6 million shares, respectively, resulting from the 2023 Convertible Senior Notes, were excluded from the dilutive stock calculation because their effect would have been anti-dilutive (see Note 8 – Convertible Senior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7) NOTES PAYABLE The Company entered into a loan agreement (the “Loan Agreement”) with Bank of America, N.A. (the “Bank”) in December 2021. Under this Loan Agreement, the Bank extended two facilities to the Company. Specified assets were pledged as collateral. One facility was a line of credit in the amount of $4.0 million available until December 1, 2024 (the “Facility 1”). Interest on Facility 1 was due on the first day of each month beginning January 1, 2022. The interest rate was an annual rate equal to the sum of (i) the greater of the BSBY Daily Floating Rate or (ii) the Index Floor (as defined in the Loan Agreement), plus 2.00%. The Company did not utilize the facility during the years ended December 31, 2023 and December 31, 2022. During May 2023, the facility was terminated. ​ The other facility extended by the Bank to the Company was a fixed rate term loan in the amount of up to $16.0 million (the “Facility 2”). Facility 2 was entered into and funded in conjunction with the purchase of Kestrel Labs at an interest rate equal to 2.8% per year. The Company had to pay interest on the first day of each month which began January 1, 2022, and the Company also repaid the principal amount in equal installments of $444,444 per month. All unpaid interest and principal on Facility 2 was fully paid off and the Facility was terminated during May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4</t>
        </is>
      </c>
    </row>
    <row r="3">
      <c r="A3" s="3" t="inlineStr">
        <is>
          <t>CONVERTIBLE SENIOR NOTES</t>
        </is>
      </c>
      <c r="B3" s="4" t="inlineStr">
        <is>
          <t xml:space="preserve"> </t>
        </is>
      </c>
    </row>
    <row r="4">
      <c r="A4" s="4" t="inlineStr">
        <is>
          <t>CONVERTIBLE SENIOR NOTES</t>
        </is>
      </c>
      <c r="B4" s="4" t="inlineStr">
        <is>
          <t>(8) CONVERTIBLE SENIOR NOTES In May 2023, the Company issued $52.5 million aggregate principal amount of 5.00% Convertible Senior Notes due May 15, 2026 (the “2023 Convertible Senior Notes”). In May 2023, the Company issued an additional $7.5 million aggregate principal amount of the 2023 Convertible Senior Notes upon the exercise by the initial purchasers of their over-allotment option. Interest on the 2023 Convertible Senior Notes is payable semiannually in arrears, beginning November 15, 2023. The 2023 Convertible Senior Notes will mature on May 15, 2026, unless earlier converted or repurchased, and are redeemable at the option of the Company on or after May 20, 2025. The 2023 Convertible Senior Notes are direct, unsecured, and unsubordinated obligations of the Company, ranking equally with all of the Company’s other unsecured and unsubordinated indebtedness from time to time outstanding, and are effectively subordinated to all secured indebtedness of the Company. Holders may convert their 2023 Convertible Senior Notes at their option prior to the close of business on the business day preceding September 30, 2023, but only under the following circumstances: during any calendar quarter (and only during such calendar quarter), if the last reported sale price of the Company’s common stock for at least twenty trading days (whether or not consecutive) during the period of thirty consecutive trading days ending on, and including, the last trading day of the immediately preceding calendar quarter is greater than or equal to 130% of the conversion price on each applicable trading day as determined by the Company; during the five business day period after any ten consecutive trading day period (the “Measurement Period”) in which the trading price per $1,000 principal amount of 2023 Convertible Senior Notes for each trading day of the Measurement Period was less than 98% of the product of the last reported sale price of the common stock and the conversion rate on each such trading day; or upon the occurrence of certain corporate events specified in the indenture governing the 2023 Convertible Senior Notes. On or after February 15, 2026, a holder may convert all or any portion of its 2023 Convertible Senior Notes at any time prior to the close of business on the second scheduled trading day immediately preceding the maturity date regardless of the foregoing conditions. The Company will settle conversions of the 2023 Convertible Senior Notes by paying cash up to the aggregate principal amount of the 2023 Convertible Senior Notes to be converted and paying or delivering, as the case may be, cash, shares of common stock, or a combination of cash and shares of common stock, at the Company’s election, in respect of the remainder, if any, of the Company's conversion obligation in excess of the aggregate principal amount of the 2023 Convertible Senior Notes being converted. The 2023 Convertible Senior Notes are initially convertible at a rate of 92.8031 shares of common stock per $1,000 principal amount converted, which is approximately equal to $10.78 per share of common stock. The conversion rate will be subject to adjustment upon the occurrence of certain specified events but will not be adjusted for accrued and unpaid interest. In addition, upon the occurrence of a make-whole fundamental change, which includes certain change in control transactions, the approval by Zynex’s stockholders of any plan or proposal for the liquidation or dissolution of Zynex and certain de-listing events with respect to Zynex’s common stock, the Company will, in certain circumstances, increase the conversion rate by a number of additional shares of common stock for conversions in connection with the make-whole fundamental change. On December 31, 2024, the closing price of the Company’s common stock was $8.01 and the conversion feature of our outstanding convertible senior notes allows their holders to convert principal at a conversion price of $10.78. Under such circumstances, if all outstanding principal of $60.0 million would have been converted into conversion shares, the market value of such shares would have been $44.6 million. Upon the occurrence of a fundamental change, holders of the 2023 Convertible Senior Notes may require the Company to purchase all or a portion of their 2023 Convertible Senior Notes, in principal amounts equal to $1,000 or an integral multiple thereof, for cash at a price equal to 100% of the principal amount of the 2023 Convertible Senior Notes to be purchased plus any accrued and unpaid interest. $3.0 million of coupon interest expense and $1.0 million of bond amortization costs were included in interest expense, net in the consolidated statement of income for the year ended December 31, 2024. Unamortized issuances costs of $1.4 million and $2.4 million were included in the Company’s Consolidated Balance Sheet as of December 31, 2024 and 2023, respectively. The effective interest rate on the 2023 Convertible Senior Notes was 6.8% during both years ended December 31, 2024 and 2023. $1.9 of coupon interest expense and $0.6 million of bond amortization costs were included in interest expense, net in the consolidated statement of income for the year ended December 31, 2023. The following table summarizes the minimum interest payments over the next two years until maturity in May 2026. ​ ​ ​ ​ ​ ​ (In thousands) 2025 ​ $ 3,000 2026 ​ 1,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4</t>
        </is>
      </c>
    </row>
    <row r="3">
      <c r="A3" s="3" t="inlineStr">
        <is>
          <t>STOCK-BASED COMPENSATION PLANS</t>
        </is>
      </c>
      <c r="B3" s="4" t="inlineStr">
        <is>
          <t xml:space="preserve"> </t>
        </is>
      </c>
    </row>
    <row r="4">
      <c r="A4" s="4" t="inlineStr">
        <is>
          <t>STOCK-BASED COMPENSATION PLANS</t>
        </is>
      </c>
      <c r="B4" s="4" t="inlineStr">
        <is>
          <t>(9) STOCK-BASED COMPENSATION PLANS Zynex, Inc. 2017 Stock Incentive Plan In June 2017, our stockholders approved the 2017 Stock Incentive Plan (the “2017 Stock Plan”) with a maximum of 5.5 million shares reserved for issuance. Awards permitted under the 2017 Stock Plan include stock options and restricted stock. Awards issued under the 2017 Stock Plan are at the discretion of the Board of Directors. The 2017 Stock Plan mandates a maximum award term of 10 years and stipulates that stock options be granted with prices not less than fair market value on the date of grant. Stock option awards generally vest over four years . Restricted stock awards typically vest quarterly over three years for grants issued to members of our Board of Directors and quarterly or annually over two to four years for grants issued to employees. For stock option awards, all awards granted under the 2017 Stock Plan are stock-settled with common stock issued upon exercise. For restricted stock awards, shares are issued to the recipient upon grant with a restrictive legend and are not included in the calculation of outstanding shares until vesting occurs. At December 31, 2024, there were 3.2 million shares available for future grants under the 2017 Stock Plan. Zynex, Inc. 2005 Stock Option Plan The 2005 Stock Option Plan (the “2005 Stock Plan”) expired as of December 31, 2014. Vesting provisions of the expired plan were to be determined by the Board of Directors. All stock options under the 2005 Stock Plan expire no later than ten years from the date of grant. Options granted in 2015, 2016, and through May 2017 prior to the approval of the 2017 Stock Incentive Plan were approved and certified by the Board of Directors on September 6, 2017 under the existing 2005 Stock Plan. ​ As of December 31, 2024, the Company had the following stock options outstanding and exercisable: ​ ​ ​ ​ ​ ​ ​ ​ ​ ​ ​ ​ ​ ​ ​ ​ Outstanding Number of Options ​ Exercisable Number of Options ​ ​ (in thousands) ​ (in thousands) Plan Category 2005 Stock Option Plan 1 ​ 1 2017 Stock Option Plan 334 ​ 334 Total 335 ​ 335 ​ The Company received $0.1 million cash proceeds related to option exercises during the year ended December 31, 2024. The Company received cash proceeds of $0.1 million related to option exercises during the year ended December 31, 2023. During both years ended December 31, 2024 and 2023, no stock option awards were granted under the 2017 Stock Plan. ​ The following table summarizes stock-based compensation expenses recorded in the condensed consolidated statements of income (in thousands): ​ ​ ​ ​ ​ ​ ​ ​ ​ For the Years Ended December 31, ​ 2024 2023 Cost of Revenue ​ $ 37 ​ $ 34 Sales and marketing expense ​ 578 ​ 253 General, and administrative ​ ​ 2,374 ​ ​ 2,009 Total stock-based compensation expense ​ $ 2,989 ​ $ 2,296 ​ The excess tax benefit associated with our stock-based compensation plans for the years ended December 31, 2024 and 2023 was minimal in both periods. A combined summary of stock option activity for all plans for the years ended December 31, 2024 and 2023 is presented below: ​ ​ ​ ​ ​ ​ ​ ​ ​ ​ ​ ​ ​ ​ ​ ​ ​ ​ ​ Weighted- ​ ​ ​ ​ ​ ​ ​ Weighted- ​ Average ​ Aggregate ​ ​ Number of ​ Average ​ Remaining ​ Intrinsic ​ ​ Shares ​ Exercise ​ Contractual ​ Value ​ (in thousands) Price Term (Years) (in thousands) Outstanding at December 31, 2022 793 ​ $ 2.67 ​ 5.03 ​ 8,908 Granted — ​ $ — ​ ​ ​ ​ Exercised (206) ​ $ 6.30 ​ ​ ​ ​ Forfeited (238) ​ $ 0.79 ​ ​ ​ ​ Outstanding at December 31, 2023 349 ​ $ 1.82 ​ 4.12 ​ $ 3,163 Granted — ​ $ — ​ ​ ​ ​ Forfeited ​ (4) ​ $ 3.14 ​ ​ ​ ​ ​ Exercised (10) ​ $ 2.65 ​ ​ ​ ​ Outstanding at December 31, 2024 335 ​ $ 1.78 ​ 3.09 ​ $ 2,086 ​ ​ ​ ​ ​ ​ ​ ​ ​ ​ ​ Exercisable at December 31, 2024 335 ​ $ 1.78 ​ 3.09 ​ $ 2,086 ​ ​ ​ ​ ​ ​ ​ ​ ​ ​ ​ ​ ​ ​ ​ ​ ​ ​ Outstanding Weighted average ​ Remaining ​ ​ ​ Number of ​ Remaining ​ ​ ​ ​ Exercisable ​ Exercisable ​ Weighted Average ​ ​ Options ​ Contractual ​ Weighted Average ​ Number of ​ Contractual ​ Exercisable Range ​ (in thousands) ​ Life (years) ​ Strike Price ​ Options (in thousands) ​ Life (years) ​ Strike Price $0 to $2.00 144 ​ 2.44 ​ ​ 0.43 ​ 144 ​ 2.44 ​ ​ 0.43 ​ ​ ​ ​ ​ ​ ​ ​ ​ ​ ​ ​ ​ ​ ​ $2.01 to $4.00 185 ​ 3.55 ​ ​ 2.63 ​ 185 ​ 3.55 ​ ​ 2.63 ​ ​ ​ ​ ​ ​ ​ ​ ​ ​ ​ ​ ​ ​ ​ $4.01 to $10.00 6 ​ 4.71 ​ ​ 8.13 ​ 6 ​ 4.71 ​ ​ 8.13 ​ ​ ​ ​ ​ ​ ​ ​ ​ ​ ​ ​ ​ ​ ​ ​ 335 3.09 ​ $ 1.78 335 3.09 ​ $ 1.78 ​ During the year ended December 31, 2024 there was no unvested stock option activitity. A summary of our unvested stock options as of December 31, 2023 and related activity is presented below: ​ ​ ​ ​ ​ ​ ​ ​ Non-vested ​ ​ ​ Shares ​ Weighted ​ ​ Under ​ Average ​ ​ Option ​ Grant Date ​ ​ (in thousands) ​ Fair Value Non-vested at December 31, 2022 237 ​ $ 5.90 Granted — ​ — Vested (31) ​ 3.18 Forfeited (206) ​ 6.30 Non-vested at December 31, 2023 — ​ $ — ​ A summary of restricted stock award activity under the 2017 Stock Plan for the years ended December 2024 and 2023 are presented below: ​ ​ ​ ​ ​ ​ ​ ​ ​ Number of ​ ​ ​ ​ Shares Weighted Average ​ (in thousands) Grant Date Fair Value Outstanding at December 31, 2022 431 ​ $ 11.92 Granted 286 ​ ​ 9.54 Forfeited (13) ​ ​ 11.13 Vested (202) ​ ​ 11.56 Outstanding at December 31, 2023 ​ 502 ​ $ 10.73 Granted ​ 274 ​ ​ 10.31 Forfeited ​ (20) ​ ​ 10.27 Vested ​ (257) ​ ​ 11.19 Outstanding at December 31, 2024 499 ​ $ 10.28 ​ The fair market value of restricted shares for share-based compensation expensing is equal to the closing price of our common stock on the date of grant. The vesting on the Restricted Stock Awards typically occurs quarterly over three years for the Board of Directors and quarterly or annually over two The total intrinsic value of stock option exercises for the years ended December 31, 2024 and 2023 was $0.1 million and $1.9 million, respectively. The total fair value of restricted stock awards vested during the years ended December 31, 2024 and 2023 was $2.5 million and $2.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s</t>
        </is>
      </c>
      <c r="B1" s="2" t="inlineStr">
        <is>
          <t>12 Months Ended</t>
        </is>
      </c>
    </row>
    <row r="2">
      <c r="B2" s="2" t="inlineStr">
        <is>
          <t>Dec. 31, 2024</t>
        </is>
      </c>
    </row>
    <row r="3">
      <c r="A3" s="3" t="inlineStr">
        <is>
          <t>STOCKHOLDERS' EQUITYs</t>
        </is>
      </c>
      <c r="B3" s="4" t="inlineStr">
        <is>
          <t xml:space="preserve"> </t>
        </is>
      </c>
    </row>
    <row r="4">
      <c r="A4" s="4" t="inlineStr">
        <is>
          <t>STOCKHOLDERS' EQUITYs</t>
        </is>
      </c>
      <c r="B4" s="4" t="inlineStr">
        <is>
          <t>(10) STOCKHOLDERS’ EQUITYs Treasury Stock On October 31, 2022, the Company’s Board of Directors approved a program to repurchase up to $10.0 million of the Company’s common stock at prevailing market prices either in the open market or through privately negotiated transactions through October 31, 2023. From the inception of the plan through December 31, 2022, the Company purchased 495,138 shares of its common stock for $6.6 million or an average price of $13.43 per share. During 2023, the Company purchased 232,698 shares of its common stock for $3.3 million or an average price of $14.41 per share, which completed this program. On May 10, 2023, the disinterested members of the Board of Directors and Audit Committee approved the purchase of 300,000 shares of the Company’s common stock from Thomas Sandgaard, Chairman, President, Chief Executive Officer and Principal Executive Officer, at the closing market price on May 10, 2023 of $9.61 per share for $2.9 million. See Note 17 - Related Parties for additional information. On June 13, 2023, the disinterested members of the Board of Directors and Audit Committee approved the purchase of 300,000 shares of the Company’s common stock from Thomas Sandgaard, Chairman, President, Chief Executive Officer and Principal Executive Officer, at the closing market price on June 13, 2023, of $8.62 per share for $2.6 million. See Note 17 - Related Parties for additional information. On June 13, 2023 the Company announced that its Board of Directors approved a program to repurchase up to $10.0 million of the Company’s common stock at prevailing market prices either in the open market or through privately negotiated transactions through June 13, 2024. From the inception of the plan through September 13, 2023, the Company purchased 1,242,892 shares of its common stock for $10.0 million or an average price of $8.05 per share, which completed this program. On September 11, 2023, the Company announced that its Board of Directors approved a program to repurchase up to $10.0 million of the Company’s common stock at prevailing market prices either in the open market or through privately negotiated transactions through September 13, 2024. From the inception of the plan through October 19, 2023, the Company purchased 1,204,239 shares of its common stock for $10.0 million or an average price of $8.30 per share, which completed this program. On November 1, 2023, the Company announced that its Board of Directors approved a program to repurchase up to $20.0 million of the Company’s common stock at prevailing market prices either in the open market or through privately negotiated transactions through October 31, 2024. From the inception of the plan through December 31, 2023, the Company purchased 1,012,200 shares of its common stock for $9.6 million or an average price of $9.47 per share. During the quarter ended March 31, 2024, the Company purchased 821,000 shares of common stock for $10.4 million or an average price of $11.73, which completed this program. On February 29, 2024, the Company announced that its board of directors had approved a repurchase program of up to $20.0 million of the Company’s common stock beginning on March 4, 2024, and continuing through the earlier of March 4, 2025, or when all $20.0 million worth of shares have been repurchased. From the inception of the plan through December 31, 2024, the Company purchased 423,894 shares of its common stock for $5.2 million or an average price of $12.29 per share. During the quarter ended December 31, 2024, the Company did not purchase any shares of its common stock. ​ Warrants A summary of stock warrant activity for the years ended December 31, 2024 and 2023 are presented below: ​ ​ ​ ​ ​ ​ ​ ​ ​ ​ ​ ​ ​ ​ ​ ​ ​ ​ ​ ​ Weighted ​ ​ ​ ​ ​ ​ ​ Weighted ​ Average ​ Aggregate ​ ​ Number of ​ Average ​ Remaining ​ Intrinsic ​ ​ Warrants ​ Exercise ​ Contractual ​ Value ​ (in thousands) Price Life (Years) (in thousands) Outstanding at December 31, 2022 99 ​ $ 2.39 ​ ​ 1.76 $ 1,140 Granted — ​ $ — ​ ​ ​ ​ Exercised (15) ​ $ 2.27 ​ ​ ​ ​ Forfeited (1) (4) ​ $ 2.27 ​ ​ ​ ​ Outstanding and exercisable at December 31, 2023 80 ​ $ 2.43 ​ 0.76 ​ $ 677 Granted — ​ $ — ​ ​ ​ ​ ​ Exercised (58) ​ $ 2.42 ​ ​ ​ ​ ​ Forfeited (2) (22) ​ $ 2.45 ​ ​ ​ ​ Outstanding and exercisable at December 31, 2024 — ​ $ — ​ — ​ $ — (1) Warrants were exercised under a net exercise provision in the warrant agreement. As a result, approximately 4,000 warrants were forfeited in lieu of cash payment for shares during 2023. (2) Warrants were exercised under a net exercise provision in the warrant agreement. As a result, approximately 22,000 warrants were forfeited in lieu of cash payment for shares during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The pre-tax income from continuing operations on which the provision for income taxes was computed is as follows for the years ended December 31, 2024 and 2023 (in thousands): ​ ​ ​ ​ ​ ​ ​ ​ ​ 2024 2023 United States ​ $ 3,627 ​ $ 12,579 Foreign ​ — ​ — Total ​ 3,627 ​ 12,579 ​ Income tax expense consists of the following for the years ended December 31, 2024 and 2023 (in thousands): ​ ​ ​ ​ ​ ​ ​ ​ ​ 2024 2023 Current tax expense: ​ ​ Federal ​ $ 1,136 ​ $ 3,433 State ​ 431 ​ 1,717 Total tax expense: ​ 1,567 ​ 5,150 Deferred tax benefit ​ ​ Federal ​ (711) ​ (1,873) State ​ (223) ​ (430) Total deferred tax benefit ​ $ (934) ​ $ (2,303) Total ​ $ 633 ​ $ 2,847 ​ A reconciliation of income tax computed at the U.S. statutory rate of 21% to the effective income tax rate is as follows: ​ ​ ​ ​ ​ ​ ​ ​ ​ 2024 ​ 2023 Statutory rate 21 % ​ 21 % State taxes 3 % ​ 7 % Meals and entertainment ​ 10 % ​ 3 % Excess officer's compensation ​ 1 % ​ 3 % Stock based compensation — % ​ (7) % Research and development credit (17) % ​ (4) % Other ​ (1) % ​ — % Effective rate 17 % ​ 23 % ​ The tax effects of temporary differences that give rise to deferred tax assets (liabilities) at December 31, 2024 and 2023 are as follows (in thousands): ​ ​ ​ ​ ​ ​ ​ ​ ​ 2024 2023 Deferred tax assets: ​ ​ Accrued expenses ​ $ 40 ​ $ 34 Lease liability ​ 3,652 ​ 4,540 Inventory ​ 263 ​ 261 Stock based compensation ​ 611 ​ 371 Section 174 costs ​ 4,259 ​ 2,829 Deferred tax assets ​ $ 8,825 ​ $ 8,035 ​ ​ ​ ​ ​ ​ ​ Deferred tax liabilities: ​ ​ Property and equipment ​ (447) ​ (469) Finance lease ​ (294) ​ (149) Prepaid expenses ​ (215) ​ (198) Right-of-use asset ​ (2,680) ​ (3,172) Amortization ​ (390) ​ (182) Deferred tax liabilities ​ $ (4,026) ​ $ (4,170) ​ ​ ​ ​ ​ ​ ​ Net deferred tax assets ​ $ 4,799 ​ $ 3,865 ​ The accounting standard related to income taxes applies to all tax positions and defines the confidence level that a tax position must meet in order to be recognized in the financial statements. The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Differences between financial and tax reporting which do not meet this threshold are required to be recorded as unrecognized tax benefits. This standard also provides guidance on the presentation of tax matters and the recognition of potential interest and penalties. As of December 31, 2024 and 2023, the Company does not have an unrecognized tax liability. The Company does not classify penalty and interest expense related to income tax liabilities as an income tax expense. Penalties and interest are included within general and administrative expenses on the consolidated statements of income. The Company files income tax returns in the U.S. and various state jurisdictions, and there are open statutes of limitations for taxing authorities to audit our tax returns from 2021 through the current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2) LEASES The Company categorizes leases at their inception as either operating or financing leases. Leases include various office and warehouse facilities which have been categorized as operating leases, while certain equipment is leased under financing leases. During March 2022, the Company entered into a lease agreement for approximately 4,162 square feet of office space for the operations of ZMS in Boulder, Colorado. The lease began on April 1, 2022 and will run through April 1, 2025. The rent and common area maintenance charges are equal to $17.00 per square foot with annual increases of 3% . Upon lease commencement, the Company recorded an operating lease liability and corresponding right-of-use asset for $0.2 million each. During February 2023, the Company entered into a lease agreement for approximately 41,427 square feet of office space for the operations of ZMS in Englewood, CO. The lease commences on July 1, 2023 and runs through December 31, 2028. At the expiration of the lease term the Company has the option to renew the lease for one additional five-year period. The Company is entitled to rent abatements for the first six months of the lease and tenant improvement allowances. Payments based on the initial rate of $24.75 per square foot begin in January 2024. The price per square foot increases by an additional $0.50 during each subsequent twelve-month period of the lease after the abatement period. Upon lease commencement, the Company recorded an operating lease liability of $4.2 million and a corresponding right-of-use asset for $2.8 million. The Company’s operating leases do not provide an implicit rate, and therefore the Company uses its incremental borrowing rate as the discount rate when measuring the lease liability. The incremental borrowing rate represents an estimate of the interest rate the Company would incur at lease commencement to borrow an amount equal to the lease payments on a collateralized basis over the term of a lease. The Company’s weighted average borrowing rate was determined to be 4.84% for its operating lease liabilities. The Company’s equipment lease agreements have a weighted average rate of 5.02% which was used to measure its finance lease liability. As of December 31, 2024, the Company’s operating and financing leases have a weighted average remaining term of 3.36 years and 4.18 years, respectively. The table below reconciles the undiscounted future minimum lease payments under the Company’s operating and finance leases to the total operating and capital lease liabilities recognized on the consolidated balance sheets as of December 31, 2024 (in thousands): ​ ​ ​ ​ ​ ​ ​ ​ ​ Operating Lease Liability Finance Lease Liability 2025 ​ 4,632 ​ 336 2026 ​ 4,428 ​ 312 2027 ​ 4,237 ​ 264 2028 ​ 2,172 ​ 171 2029 ​ — ​ 121 Total undiscounted future minimum lease payments ​ $ 15,469 ​ $ 1,204 Less: difference between undiscounted lease payments and discounted lease liabilities: ​ (1,288) ​ (128) Total lease liabilities ​ $ 14,181 ​ $ 1,076 ​ Operating and finance lease costs were $3.8 million and $4.2 million for years ended December 31, 2024 and 2023, respectively, which were included in the consolidated statement of income under the following headings (in thousands): ​ ​ ​ ​ ​ ​ ​ ​ ​ ​ For the years ended December 31, Operating Lease expense ​ 2024 ​ 2023 Costs of revenue - devices and supplies ​ $ 378 ​ $ 367 Sales and marketing expense ​ ​ 870 ​ ​ 1,105 General and administrative ​ ​ 2,292 ​ ​ 2,542 Total operating lease expense ​ $ 3,540 ​ $ 4,014 ​ ​ ​ ​ ​ ​ ​ Finance Lease expense ​ ​ ​ ​ ​ ​ Amortization of right-of-use asset: ​ ​ ​ ​ ​ ​ Selling, general and administrative ​ $ 106 ​ $ 116 General and administrative ​ ​ 117 ​ ​ 31 Total amortization of right-of-use asset ​ ​ 223 ​ ​ 147 Interest expense and other ​ 31 ​ 24 Total finance lease expense ​ $ 254 ​ $ 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CONSIDERATION</t>
        </is>
      </c>
      <c r="B1" s="2" t="inlineStr">
        <is>
          <t>12 Months Ended</t>
        </is>
      </c>
    </row>
    <row r="2">
      <c r="B2" s="2" t="inlineStr">
        <is>
          <t>Dec. 31, 2024</t>
        </is>
      </c>
    </row>
    <row r="3">
      <c r="A3" s="3" t="inlineStr">
        <is>
          <t>FAIR VALUE CONSIDERATION</t>
        </is>
      </c>
      <c r="B3" s="4" t="inlineStr">
        <is>
          <t xml:space="preserve"> </t>
        </is>
      </c>
    </row>
    <row r="4">
      <c r="A4" s="4" t="inlineStr">
        <is>
          <t>FAIR VALUE CONSIDERATION</t>
        </is>
      </c>
      <c r="B4" s="4" t="inlineStr">
        <is>
          <t>(13) FAIR VALUE CONSIDERATION The Company’s asset and liability classified financial instruments include cash, accounts receivable, accounts payable, accrued liabilities, and contingent consideration. The carrying amounts of financial instruments, including cash, accounts receivable, accounts payable, and accrued liabilities approximate their fair value due to their short maturities. The Company measures its long-term debt at fair value which approximates book value as the long-term debt bears market rates of interest. The fair value of acquisition-related contingent consideration is based on a Monte Carlo models. The valuation policies are determined by management, and the Company’s Board of Directors is informed of any policy change.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I: Inputs that reflect unadjusted quoted prices in active markets that are accessible to Zynex for identical assets or liabilities; Level II: Inputs include quoted prices for similar assets and liabilities in active or inactive markets or that are observable for the asset or liability either directly or indirectly; and Level III: Unobservable inputs that are supported by little or no market activity. The Company’s assets and liabilities, which are measured at fair value, on a recurring basis, are classified in their entirety based on the lowest level of input that is significant to their fair value measurement. The Company’s policy is to recognize transfers in and/or out of fair value hierarchy as of the date on which the event or change in circumstances caused the transfer. The Company has consistently applied the valuation techniques discussed below in all periods presented. The Company classified its contingent consideration liability in connection with the acquisition of Kestrel within Level 3 as factors used to develop the estimated fair value are unobservable inputs that are not supported by market activity. The contingent consideration related to Kestrel was valued at $9.7 million using a Monte Carlo simulation as of December 22, 2021. As of December 31, 2022, the contingent consideration was estimated at $10.0 million, and the adjustment of $0.3 million during 2022 was recorded as a loss on change in fair value of contingent consideration in the Company’s Consolidated Statements of Income. The fair value of acquisition-related contingent consideration was based on a Monte Carlo model prior to December 31, 2023. See Note 3 - Business Combinations for additional details on the removal of contingent consideration during the year ended December 31, 2023. The following table presents the Company’s financial liabilities that were accounted for at fair value on a recurring basis prior to December 31, 2023, which were included within Level III of the fair value hierarchy: ​ ​ ​ ​ ​ ​ Contingent Consideration Balance as of December 31, 2022 ​ $ 10,000 Change in fair value of contingent consideration ​ ​ (2,854) Escrow share adjustment ​ ​ (7,146) Balance as of December 31, 2023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9631</v>
      </c>
      <c r="C3" s="7" t="n">
        <v>44579</v>
      </c>
    </row>
    <row r="4">
      <c r="A4" s="4" t="inlineStr">
        <is>
          <t>Accounts receivable, net</t>
        </is>
      </c>
      <c r="B4" s="6" t="n">
        <v>18022</v>
      </c>
      <c r="C4" s="6" t="n">
        <v>26838</v>
      </c>
    </row>
    <row r="5">
      <c r="A5" s="4" t="inlineStr">
        <is>
          <t>Inventory, net</t>
        </is>
      </c>
      <c r="B5" s="6" t="n">
        <v>13919</v>
      </c>
      <c r="C5" s="6" t="n">
        <v>13106</v>
      </c>
    </row>
    <row r="6">
      <c r="A6" s="4" t="inlineStr">
        <is>
          <t>Prepaid expenses and other</t>
        </is>
      </c>
      <c r="B6" s="6" t="n">
        <v>3607</v>
      </c>
      <c r="C6" s="6" t="n">
        <v>3332</v>
      </c>
    </row>
    <row r="7">
      <c r="A7" s="4" t="inlineStr">
        <is>
          <t>Total current assets</t>
        </is>
      </c>
      <c r="B7" s="6" t="n">
        <v>75179</v>
      </c>
      <c r="C7" s="6" t="n">
        <v>87855</v>
      </c>
    </row>
    <row r="8">
      <c r="A8" s="4" t="inlineStr">
        <is>
          <t>Property and equipment, net</t>
        </is>
      </c>
      <c r="B8" s="6" t="n">
        <v>3084</v>
      </c>
      <c r="C8" s="6" t="n">
        <v>3114</v>
      </c>
    </row>
    <row r="9">
      <c r="A9" s="4" t="inlineStr">
        <is>
          <t>Operating lease asset</t>
        </is>
      </c>
      <c r="B9" s="6" t="n">
        <v>9820</v>
      </c>
      <c r="C9" s="6" t="n">
        <v>12515</v>
      </c>
    </row>
    <row r="10">
      <c r="A10" s="4" t="inlineStr">
        <is>
          <t>Finance lease asset</t>
        </is>
      </c>
      <c r="B10" s="6" t="n">
        <v>1141</v>
      </c>
      <c r="C10" s="6" t="n">
        <v>587</v>
      </c>
    </row>
    <row r="11">
      <c r="A11" s="4" t="inlineStr">
        <is>
          <t>Deposits</t>
        </is>
      </c>
      <c r="B11" s="6" t="n">
        <v>408</v>
      </c>
      <c r="C11" s="6" t="n">
        <v>409</v>
      </c>
    </row>
    <row r="12">
      <c r="A12" s="4" t="inlineStr">
        <is>
          <t>Intangible assets, net of accumulated amortization</t>
        </is>
      </c>
      <c r="B12" s="6" t="n">
        <v>7247</v>
      </c>
      <c r="C12" s="6" t="n">
        <v>8158</v>
      </c>
    </row>
    <row r="13">
      <c r="A13" s="4" t="inlineStr">
        <is>
          <t>Goodwill</t>
        </is>
      </c>
      <c r="B13" s="6" t="n">
        <v>20401</v>
      </c>
      <c r="C13" s="6" t="n">
        <v>20401</v>
      </c>
    </row>
    <row r="14">
      <c r="A14" s="4" t="inlineStr">
        <is>
          <t>Deferred income taxes</t>
        </is>
      </c>
      <c r="B14" s="6" t="n">
        <v>4799</v>
      </c>
      <c r="C14" s="6" t="n">
        <v>3865</v>
      </c>
    </row>
    <row r="15">
      <c r="A15" s="4" t="inlineStr">
        <is>
          <t>Total assets</t>
        </is>
      </c>
      <c r="B15" s="6" t="n">
        <v>122079</v>
      </c>
      <c r="C15" s="6" t="n">
        <v>136904</v>
      </c>
    </row>
    <row r="16">
      <c r="A16" s="3" t="inlineStr">
        <is>
          <t>Current liabilities:</t>
        </is>
      </c>
      <c r="B16" s="4" t="inlineStr">
        <is>
          <t xml:space="preserve"> </t>
        </is>
      </c>
      <c r="C16" s="4" t="inlineStr">
        <is>
          <t xml:space="preserve"> </t>
        </is>
      </c>
    </row>
    <row r="17">
      <c r="A17" s="4" t="inlineStr">
        <is>
          <t>Accounts payable and accrued expenses</t>
        </is>
      </c>
      <c r="B17" s="6" t="n">
        <v>7091</v>
      </c>
      <c r="C17" s="6" t="n">
        <v>8433</v>
      </c>
    </row>
    <row r="18">
      <c r="A18" s="4" t="inlineStr">
        <is>
          <t>Operating lease liability</t>
        </is>
      </c>
      <c r="B18" s="6" t="n">
        <v>4030</v>
      </c>
      <c r="C18" s="6" t="n">
        <v>3729</v>
      </c>
    </row>
    <row r="19">
      <c r="A19" s="4" t="inlineStr">
        <is>
          <t>Finance lease liability</t>
        </is>
      </c>
      <c r="B19" s="6" t="n">
        <v>287</v>
      </c>
      <c r="C19" s="6" t="n">
        <v>196</v>
      </c>
    </row>
    <row r="20">
      <c r="A20" s="4" t="inlineStr">
        <is>
          <t>Income taxes payable</t>
        </is>
      </c>
      <c r="B20" s="4" t="inlineStr">
        <is>
          <t xml:space="preserve"> </t>
        </is>
      </c>
      <c r="C20" s="6" t="n">
        <v>633</v>
      </c>
    </row>
    <row r="21">
      <c r="A21" s="4" t="inlineStr">
        <is>
          <t>Accrued payroll and related taxes</t>
        </is>
      </c>
      <c r="B21" s="6" t="n">
        <v>5456</v>
      </c>
      <c r="C21" s="6" t="n">
        <v>5541</v>
      </c>
    </row>
    <row r="22">
      <c r="A22" s="4" t="inlineStr">
        <is>
          <t>Total current liabilities</t>
        </is>
      </c>
      <c r="B22" s="6" t="n">
        <v>16864</v>
      </c>
      <c r="C22" s="6" t="n">
        <v>18532</v>
      </c>
    </row>
    <row r="23">
      <c r="A23" s="4" t="inlineStr">
        <is>
          <t>Convertible senior notes, less issuance costs</t>
        </is>
      </c>
      <c r="B23" s="6" t="n">
        <v>58567</v>
      </c>
      <c r="C23" s="6" t="n">
        <v>57605</v>
      </c>
    </row>
    <row r="24">
      <c r="A24" s="4" t="inlineStr">
        <is>
          <t>Operating lease liability</t>
        </is>
      </c>
      <c r="B24" s="6" t="n">
        <v>10151</v>
      </c>
      <c r="C24" s="6" t="n">
        <v>14181</v>
      </c>
    </row>
    <row r="25">
      <c r="A25" s="4" t="inlineStr">
        <is>
          <t>Finance lease liability</t>
        </is>
      </c>
      <c r="B25" s="6" t="n">
        <v>789</v>
      </c>
      <c r="C25" s="6" t="n">
        <v>457</v>
      </c>
    </row>
    <row r="26">
      <c r="A26" s="4" t="inlineStr">
        <is>
          <t>Total liabilities</t>
        </is>
      </c>
      <c r="B26" s="6" t="n">
        <v>86371</v>
      </c>
      <c r="C26" s="6" t="n">
        <v>90775</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 shares authorized; no shares issued and outstanding as of December 31, 2024 and December 31, 2023</t>
        </is>
      </c>
      <c r="B29" s="4" t="inlineStr">
        <is>
          <t xml:space="preserve"> </t>
        </is>
      </c>
      <c r="C29" s="4" t="inlineStr">
        <is>
          <t xml:space="preserve"> </t>
        </is>
      </c>
    </row>
    <row r="30">
      <c r="A30" s="4" t="inlineStr">
        <is>
          <t>Common stock, $0.001 par value; 100,000,000 shares authorized; 42,233,415 issued and 31,878,512 outstanding as of December 31, 2024, 41,980,166 issued and 32,933,776 outstanding as of December 31, 2023</t>
        </is>
      </c>
      <c r="B30" s="6" t="n">
        <v>32</v>
      </c>
      <c r="C30" s="6" t="n">
        <v>33</v>
      </c>
    </row>
    <row r="31">
      <c r="A31" s="4" t="inlineStr">
        <is>
          <t>Additional paid-in capital</t>
        </is>
      </c>
      <c r="B31" s="6" t="n">
        <v>93088</v>
      </c>
      <c r="C31" s="6" t="n">
        <v>90878</v>
      </c>
    </row>
    <row r="32">
      <c r="A32" s="4" t="inlineStr">
        <is>
          <t>Treasury stock of 9,856,758 and 8,545,044 shares at December 31, 2024 and December 31, 2023, respectively, at cost</t>
        </is>
      </c>
      <c r="B32" s="6" t="n">
        <v>-87186</v>
      </c>
      <c r="C32" s="6" t="n">
        <v>-71562</v>
      </c>
    </row>
    <row r="33">
      <c r="A33" s="4" t="inlineStr">
        <is>
          <t>Retained earnings</t>
        </is>
      </c>
      <c r="B33" s="6" t="n">
        <v>29774</v>
      </c>
      <c r="C33" s="6" t="n">
        <v>26780</v>
      </c>
    </row>
    <row r="34">
      <c r="A34" s="4" t="inlineStr">
        <is>
          <t>Total stockholders' equity</t>
        </is>
      </c>
      <c r="B34" s="6" t="n">
        <v>35708</v>
      </c>
      <c r="C34" s="6" t="n">
        <v>46129</v>
      </c>
    </row>
    <row r="35">
      <c r="A35" s="4" t="inlineStr">
        <is>
          <t>Total liabilities and stockholders' equity</t>
        </is>
      </c>
      <c r="B35" s="7" t="n">
        <v>122079</v>
      </c>
      <c r="C35" s="7" t="n">
        <v>136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4) COMMITMENTS AND CONTINGENCIES See Note 12 for details regarding commitments under the Company’s long-term leases. From time to time, the Company may become party to litigation and other claims in the ordinary course of business. To the extent that such claims and litigation arise, management provides for them if losses are determined to be both probable and estimable. On occasion, the Company engages outside counsel related to a broad range of topics including employment law, third-party payer matters, intellectual property, and regulatory and compliance matters. The Company is currently not a party to any material pending legal proceedings that would give rise to potential loss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4</t>
        </is>
      </c>
    </row>
    <row r="3">
      <c r="A3" s="3" t="inlineStr">
        <is>
          <t>CONCENTRATIONS</t>
        </is>
      </c>
      <c r="B3" s="4" t="inlineStr">
        <is>
          <t xml:space="preserve"> </t>
        </is>
      </c>
    </row>
    <row r="4">
      <c r="A4" s="4" t="inlineStr">
        <is>
          <t>CONCENTRATIONS</t>
        </is>
      </c>
      <c r="B4" s="4" t="inlineStr">
        <is>
          <t xml:space="preserve">(15) CONCENTRATIONS The Company is exposed to concentration of credit risk related primarily to its cash balances. The Company maintains its cash balances in major financial institutions that exceed amounts insured by the FDIC (up to $250,000, per financial institution). The Company has not experienced any realized losses in such accounts and believes it is not exposed to any significant credit risk related to its cash. The Company had three major vendors from which it sourced approximately 46% and four major vendors from which it sourced approximately 45%, respectively, of supplies for its electrotherapy products for the years ended December 31, 2024 and 2023. Management believes that the Company’s relationships with its suppliers are good. If the relationships were to be replaced, there may be a short-term disruption for a period of time during which products may not be available and additional expenses may be incurred as the Company locates additional or replacement suppliers. The Company had gross receivables from no third-party payers which made up 10% of the accounts receivable balance at December 31, 2024 and 2023,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4</t>
        </is>
      </c>
    </row>
    <row r="3">
      <c r="A3" s="3" t="inlineStr">
        <is>
          <t>RETIREMENT PLAN</t>
        </is>
      </c>
      <c r="B3" s="4" t="inlineStr">
        <is>
          <t xml:space="preserve"> </t>
        </is>
      </c>
    </row>
    <row r="4">
      <c r="A4" s="4" t="inlineStr">
        <is>
          <t>RETIREMENT PLAN</t>
        </is>
      </c>
      <c r="B4" s="4" t="inlineStr">
        <is>
          <t>(16) RETIREMENT PLAN In 2012, the Company established a defined contribution retirement plan for its employees under section 401(k) of the Internal Revenue Code (the “401(k) Plan”) that is available to all employees 18 years of age or older with at least three months of service. All employee contributions are fully vested immediately and employer contributions vest over a period of four years. The Company has a discretionary employee match program and currently matches 35% of the first 6% of an employee’s contributions. During the years ended December 31, 2024 and 2023, the Company recorded an expense of $0.9 million and $0.8 million, respectively, under the aforementioned plan associated with the Company matc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Y TRANSACTIONS</t>
        </is>
      </c>
      <c r="B4" s="4" t="inlineStr">
        <is>
          <t>(17) RELATED PARTIES On May 10, 2023, the disinterested Board and Audit Committee approved the purchase of 300,000 common shares of ZYXI from Mr. Sandgaard, Chairman, President, Chief Executive Officer and Principal Executive Officer, at the closing market price on May 10, 2023 of $9.61 per share, resulting in a total transactional value of $2,883,000. On June 13, 2023, the disinterested Board and Audit Committee approved the purchase of 300,000 common shares of ZYXI from Mr. Sandgaard at the closing market price on June 13, 2023 of $8.62 per share, resulting in a total transactional value of $2,586,000. At the time of each aforementioned transaction, the disinterested Board and Audit Committee Members deemed it to be in the best interest of the Company to purchase the shares as they believe the current market price for the Company’s stock is undervalued and the Company’s cash position is such that the purchase of shares from Mr. Sandgaard is a good use of the Company’s funds at the time of each transaction. For each transaction, the following impacts were discussed before approval of the sale: (i) the Company’s cash position and capital needs for its continuing operations; (ii) the alternative uses for the cash used to purchase the Sandgaard Shares, including repayment of outstanding indebtedness; (iii) the possible effect on earnings per share and book value per share; and (iv) and the potential effect of the trading of the Company’s shares, if Mr. Sandgaard were to sell the shares in the open mark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8) SUBSEQUENT EVENTS We implemented a restructuring of our staff during March 2025 related to the temporary TriCare payment suspension. We are decreasing our overall staff by approximately 15%, which primarily affects employees in our corporate departments. This staff reduction along with other expense reductions made during the second half of 2024 and the first quarter of 2025 will result in savings of approximately $35 million annual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994</v>
      </c>
      <c r="C4" s="7" t="n">
        <v>973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Directors, executive officers, employees and other related persons may not buy, sell or engage in other transactions in the Company’s shares while aware of material non-public information; buy or sell securities of other companies while aware of material non-public information about those companies that they became aware of as a result of business dealings between the Company and those companies; or disclose material non-public information to any unauthorized persons outside of the Company. The policy also restricts trading and other transactions for a limited group of Company employees (including executives and directors) to defined window periods that follow the Company's quarterly earnings releases and restricts trading and other transactions following announcement of a share repurchase program. A copy of such policy is filed hereto as Exhibit 1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 - Thomas Sandgaard</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During the three months ended December 31, 2024, Thomas Sandgaard, the Chief Executive Officer and Director of the Company, terminated his 10b5-1 sales plan on November 15, 2024.</t>
        </is>
      </c>
    </row>
    <row r="5">
      <c r="A5" s="4" t="inlineStr">
        <is>
          <t>Name</t>
        </is>
      </c>
      <c r="B5" s="4" t="inlineStr">
        <is>
          <t>Thomas Sandgaard</t>
        </is>
      </c>
    </row>
    <row r="6">
      <c r="A6" s="4" t="inlineStr">
        <is>
          <t>Title</t>
        </is>
      </c>
      <c r="B6" s="4" t="inlineStr">
        <is>
          <t>Chief Executive Officer and Director</t>
        </is>
      </c>
    </row>
    <row r="7">
      <c r="A7" s="4" t="inlineStr">
        <is>
          <t>Rule 10b5-1 Arrangement Terminated</t>
        </is>
      </c>
      <c r="B7" s="4" t="inlineStr">
        <is>
          <t>true</t>
        </is>
      </c>
    </row>
    <row r="8">
      <c r="A8" s="4" t="inlineStr">
        <is>
          <t>Termination Date</t>
        </is>
      </c>
      <c r="B8" s="4" t="inlineStr">
        <is>
          <t>November 15,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management team works closely with our IT department to continuously evaluate and address cybersecurity risks in alignment with our business objectives and operational needs. We have processes in place to assess, identify, manage, and address material cybersecurity threats and incidents. These include, among other things: annual and ongoing security awareness training for employees; mechanisms to detect and monitor unusual network activity; and containment and incident response tools. We regularly assess risks from cybersecurity and technology threats and monitor our information systems for potential vulnerabilities. We monitor issues that are internally discovered or externally reported that may affect our systems, and have processes to assess those issues for potential cybersecurity impact or risk. We conduct periodic assessments and testing of our policies, standards, processes, and practices in a manner intended to address cybersecurity threats and events. The results of such assessments, audits, and reviews are evaluated by management, and we adjust our cybersecurity policies, standards, processes, and practices as necessary based on the information provided by these assessments, audits, and reviews. We are establishing incident response, business continuity, and disaster recovery plans designed to more formally address our response to a cybersecurity incident.</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management team works closely with our IT department to continuously evaluate and address cybersecurity risks in alignment with our business objectives and operational needs. We have processes in place to assess, identify, manage, and address material cybersecurity threats and incidents. These include, among other things: annual and ongoing security awareness training for employees; mechanisms to detect and monitor unusual network activity; and containment and incident response tools. We regularly assess risks from cybersecurity and technology threats and monitor our information systems for potential vulnerabilities. We monitor issues that are internally discovered or externally reported that may affect our systems, and have processes to assess those issues for potential cybersecurity impact or risk. We conduct periodic assessments and testing of our policies, standards, processes, and practices in a manner intended to address cybersecurity threats and events. The results of such assessments, audits, and reviews are evaluated by management, and we adjust our cybersecurity policies, standards, processes, and practices as necessary based on the information provided by these assessments, audits, and reviews. We are establishing incident response, business continuity, and disaster recovery plans designed to more formally address our response to a cybersecurity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is responsible for overseeing our risk management program and cybersecurity is an element of this program. Our cybersecurity risk assessment and management efforts are led by our Director of Information Technology, who is responsible for implementing and overseeing processes for the monitoring of our information systems. This includes responsibility for the deployment of cybersecurity measures and system audits to identify potential cybersecurity vulnerabilities. Our Director of Information Technology reports directly to our COO. </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Director of Information Technology</t>
        </is>
      </c>
    </row>
    <row r="13">
      <c r="A13" s="4" t="inlineStr">
        <is>
          <t>Cybersecurity Risk Process for Informing Management or Committees Responsible [Text Block]</t>
        </is>
      </c>
      <c r="B13" s="4" t="inlineStr">
        <is>
          <t xml:space="preserve">Our Director of Information Technology reports directly to our COO. </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1</v>
      </c>
      <c r="C7" s="8" t="n">
        <v>0.001</v>
      </c>
    </row>
    <row r="8">
      <c r="A8" s="4" t="inlineStr">
        <is>
          <t>Common stock, authorized (in shares)</t>
        </is>
      </c>
      <c r="B8" s="6" t="n">
        <v>100000000</v>
      </c>
      <c r="C8" s="6" t="n">
        <v>100000000</v>
      </c>
    </row>
    <row r="9">
      <c r="A9" s="4" t="inlineStr">
        <is>
          <t>Common stock, issued (in shares)</t>
        </is>
      </c>
      <c r="B9" s="6" t="n">
        <v>42233415</v>
      </c>
      <c r="C9" s="6" t="n">
        <v>41980166</v>
      </c>
    </row>
    <row r="10">
      <c r="A10" s="4" t="inlineStr">
        <is>
          <t>Common stock, outstanding (in shares)</t>
        </is>
      </c>
      <c r="B10" s="6" t="n">
        <v>31878512</v>
      </c>
      <c r="C10" s="6" t="n">
        <v>32933776</v>
      </c>
    </row>
    <row r="11">
      <c r="A11" s="4" t="inlineStr">
        <is>
          <t>Treasury stock (in shares)</t>
        </is>
      </c>
      <c r="B11" s="6" t="n">
        <v>9856758</v>
      </c>
      <c r="C11" s="6" t="n">
        <v>8545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Principles of Consolidation</t>
        </is>
      </c>
      <c r="B4" s="4" t="inlineStr">
        <is>
          <t>Principles of Consolidation The accompanying consolidated financial statements include the accounts of Zynex, Inc. and its subsidiaries. All intercompany balances and transactions have been eliminated in consolidation.</t>
        </is>
      </c>
    </row>
    <row r="5">
      <c r="A5" s="4" t="inlineStr">
        <is>
          <t>Use of Estimates</t>
        </is>
      </c>
      <c r="B5" s="4" t="inlineStr">
        <is>
          <t>Use of Estimates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expected net collectable value of its accounts receivable and related revenue, inventory reserves, the life of its leased unit devices, stock-based compensation, valuation of long-lived assets acquired in business combinations, valuation of contingent consideration, and realizability of deferred tax assets.</t>
        </is>
      </c>
    </row>
    <row r="6">
      <c r="A6" s="4" t="inlineStr">
        <is>
          <t>Fair Value of Financial Instruments</t>
        </is>
      </c>
      <c r="B6" s="4" t="inlineStr">
        <is>
          <t>Fair Value of Financial Instruments The Company’s financial instruments include cash, accounts receivable, accounts payable, and accrued liabilities. The carrying amounts of financial instruments, including cash, accounts receivable, accounts payable, and accrued liabilities approximate their fair value due to their short maturities. The Company measures its long-term debt at fair value which approximates book value as the long-term debt bears market rates of interest. The Company classified contingent consideration liabilities related to business acquisitions within Level 3 as factors used to develop the estimated fair value were unobservable inputs that are not supported by market activity. The Company estimated the fair value of contingent consideration liabilities using a Monte Carlo simulation. Changes in the fair value of contingent liabilities in subsequent periods were recorded as a gain or (loss) in the statements of income.</t>
        </is>
      </c>
    </row>
    <row r="7">
      <c r="A7" s="4" t="inlineStr">
        <is>
          <t>Cash, Cash Equivalents, and Short-Term Investments</t>
        </is>
      </c>
      <c r="B7" s="4" t="inlineStr">
        <is>
          <t>Cash, Cash Equivalents, and Short-Term Investments Cash equivalents consist of highly liquid investments with maturities of three months or less at the date of purchase. The Company classifies investments with maturities of greater than three months but less than one year as short-term investments. Short-term investments are classified as held-to-maturity as the Company has the positive intent and ability to hold the investments until maturity. Held-to-maturity investments are carried at amortized cost. Due to the short-term nature, the carrying amounts reported in the condensed consolidated balance sheet approximate fair value.</t>
        </is>
      </c>
    </row>
    <row r="8">
      <c r="A8" s="4" t="inlineStr">
        <is>
          <t>Accounts Receivable, Net</t>
        </is>
      </c>
      <c r="B8" s="4" t="inlineStr">
        <is>
          <t>Accounts Receivable, Net The Company’s accounts receivable represent unconditional rights to consideration and are generated when a patient receives one of the Company’s devices, related supplies, or private labeled rehabilitation products. In conjunction with fulfilling the Company’s obligation to deliver a product, the Company invoices the patient’s third-party payer and/or the patient. Billing adjustments represent the difference between the list price and the reimbursement rates set by third-party payers, including Medicare, commercial payers, and amounts billed directly to the patient. Specific amounts, if uncollected over a period of time, may be written-off after several appeals, which in some cases may take longer than twelve months. Primarily all of the Company’s receivables are due from patients with commercial or government health plans and worker’s compensation claims with a smaller portion related to private pay individuals, attorney, and auto claims. The Company maintains a constraint for third-party payer refund requests, deductions, and adjustments. See Note 15 – Concentrations for discussion of significant customer accounts receivable balances.</t>
        </is>
      </c>
    </row>
    <row r="9">
      <c r="A9" s="4" t="inlineStr">
        <is>
          <t>Inventory, Net</t>
        </is>
      </c>
      <c r="B9" s="4" t="inlineStr">
        <is>
          <t>Inventory, Net Inventories are stated at the lower of cost or net realizable value. Cost is computed using standard costs, which approximates actual costs on an average cost basis. Following are the components of inventory as of December 31, 2024 and 2023: ​ ​ ​ ​ ​ ​ ​ ​ ​ 2024 2023 Raw materials ​ $ 5,525 ​ $ 4,601 Work-in-process ​ 143 ​ 530 Finished goods ​ ​ 7,085 ​ ​ 6,929 Inventory in transit ​ 1,320 ​ 1,346 ​ ​ $ 14,073 ​ $ 13,406 Less: reserve ​ ​ (154) ​ ​ (300) ​ ​ $ 13,919 ​ $ 13,106 ​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t>
        </is>
      </c>
    </row>
    <row r="10">
      <c r="A10" s="4" t="inlineStr">
        <is>
          <t>Long-lived Assets</t>
        </is>
      </c>
      <c r="B10" s="4" t="inlineStr">
        <is>
          <t>Long-lived Assets The Company records intangible assets based on estimated fair value on the date of acquisition. Long-lived assets consist of net property and equipment and intangible assets. The finite-lived intangible assets are patents and are amortized on a straight-line basis over the estimated lives of the assets. The Company assesses impairment of long-lived assets when events or changes in circumstances indicate that their carrying value amount may not be recoverable. Circumstances which could trigger a review include but are not limited to: (i) significant decreases in the market price of the asset; (ii) significant adverse changes in the business climate or legal or regulatory factors; or (iii) expectations that the asset will more likely than not be sold or disposed of significantly before the end of its estimated useful life. If the estimated future undiscounted cash flows, excluding interest charges, from the use of an asset are less than the carrying value, a write-down would be recorded to reduce the related asset to its estimated fair value. Useful lives of finite-lived intangible assets by each asset category are summarized below: ​ ​ ​ ​ ​ ​ Estimated ​ ​ Useful Lives ​ in years Patents 11 ​ Property and equipment is recorded at cost. Repairs and maintenance expenditures are charged to expense as incurred. We compute depreciation expense on a straight-line basis over the estimated useful lives of the assets as follows: ​ ​ ​ ​ Classification Estimated Useful Life Office furniture and equipment 5 to 7 years Assembly equipment 7 years Vehicles 5 years Leasehold improvements Shorter of useful life or term of lease Leased devices 9 months</t>
        </is>
      </c>
    </row>
    <row r="11">
      <c r="A11" s="4" t="inlineStr">
        <is>
          <t>Leases</t>
        </is>
      </c>
      <c r="B11" s="4" t="inlineStr">
        <is>
          <t xml:space="preserve">Leases The Company determines if an arrangement is a lease at inception or modification of a contract. The Company recognizes finance and operating lease right-of-use assets and liabilities at the lease commencement date based on the estimated present value of the remaining lease payments over the lease term. For our finance leases, the Company uses the implicit rate to determine the present value of future lease payments. For our operating leases that do not provide an implicit rate, the Company uses incremental borrowing rates to determine the present value of future lease payments. The Company includes options to extend or terminate a lease in the lease term when it is reasonably certain to exercise such options. The Company recognizes leases with an initial term of 12 months or less as lease expense over the lease term, and those leases are not recorded on our Consolidated Balance Sheets. For additional information on our leases where the Company is the lessee, see Note 12 - Leases. A significant portion of our device revenue is derived from patients who obtain our devices under month-to-month lease arrangements where the Company is the lessor. Revenue related to devices on lease is recognized in accordance with Accounting Standards Codification (“ASC”) 842, “Leases” (“ASC 842”). Using the guidance in ASC 842, we concluded our transactions should be accounted for as operating leases based on the following criteria: ● The lease does not transfer ownership of the underlying asset to the lessee by the end of the lease term. ● The lease does not grant the lessee an option to purchase the underlying asset that the lessee is reasonably certain to exercise. ● The lease term is month to 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ase commencement occurs upon delivery of the device to the patient. The Company retains title to the leased device and those devices are classified as property and equipment on the balance sheet. Since our leases are month-to-month and can be returned by the patient at any time, revenue is recognized monthly for the duration of the period in which the patient retains the device. </t>
        </is>
      </c>
    </row>
    <row r="12">
      <c r="A12" s="4" t="inlineStr">
        <is>
          <t>Revenue Recognition</t>
        </is>
      </c>
      <c r="B12" s="4" t="inlineStr">
        <is>
          <t>Revenue Recognition Revenue is derived from sales and leases of the Company’s electrotherapy devices and sales of related supplies and complementary products. Device sales can be in the form of a purchase or a lease. Supplies needed for the device can be set up as a recurring shipment or ordered through the customer support team or online store as needed. The Company recognizes revenue when control of the product has been transferred to the patient, in the amount that reflects the consideration the Company expects to receive. In general, revenue from sales of devices and supplies is recognized once the product is delivered to the patient, which is when control is deemed to have transferred to the patient. Sales of devices and supplies are primarily shipped directly to the patient, with a small amount of revenue generated from sales to distributors. In the healthcare industry, there is often a third party involved that will pay on the patients’ behalf for purchased or leased devices and supplies. The terms of the separate arrangement impact certain aspects of the contracts, with patients covered by third party payers, such as contract type and transaction price.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re are no substantial costs incurred through support or warranty obligations. The following table provides a breakdown of net revenue related to devices accounted for as purchases subject to Accounting Standards Codification (“ASC”) 606 – “Revenue from Contracts with Customers” (“ASC 606”) and leases subject to ASC 842 (in thousands): ​ ​ ​ ​ ​ ​ ​ ​ ​ ​ For the Years Ended December 31, ​ 2024 2023 Device revenue ​ ​ ​ Purchased ​ $ 28,770 ​ $ 23,971 Leased ​ 30,842 ​ 34,851 Total device revenue ​ $ 59,612 ​ $ 58,822 Supplies revenue ​ ​ 132,742 ​ ​ 125,500 Total revenue ​ $ 192,354 ​ $ 184,322 ​ Revenues are estimated using the portfolio approach by third-party payer type based upon historical rates of collection, aging of receivables, trends in historical reimbursement rates by third-party payer types, and current relationships and experience with the third-party payers, which includes estimated constraints for third-party payer refund requests, deductions, allowance for uncollectible accounts and billing allowance adjustments. Inherent in these estimates is the risk they will have to be revised as additional information becomes available and constraints are released. If initial estimates are updated these changes are accounted for as increases or decreases in the transaction price. Assuming the underlying performance obligation to which the change in price relates has already been satisfied, those changes in transaction price are immediately recognized as increases or decreases in revenue (not credit losses (bad debt expense)) in the period in which the estimate changes. Additionally, the complexity of third-party payer billing arrangements, the uncertainty of reimbursement amounts for certain products from third-party payers, or unanticipated requirements to refund payments previously received may result in adjustments to amounts originally recorded. Settlements with third-party payers for retroactive revenue adjustments due to audits, reviews, or investigations are considered variable consideration and are included in the determination of the estimated transaction price using the expected amount method. These adjustments to transaction price are estimated based on the terms of the payment agreement with the payer, correspondence from the payer, and historical settlement activity, including an assessment to ensure that it is probable that a significant reversal in the amount of cumulative revenue recognized will not occur when the uncertainty associated with the retroactive adjustment is subsequently resolved. Due to continuing changes in the healthcare industry and third-party payer reimbursement, it is possible the Company’s forecasting model to estimate collections could change, which could have an impact on the Company’s results of operations and cash flows. Any differences between estimated and actual collectability are reflected in the period in which payment is received. The Company monitors the variability and uncertain timing over third-party payer types in the portfolio. If there is a change in the Company’s third-party payer mix over time, it could affect net revenue and related receivables. The Company believes it has a sufficient history of collection experience to estimate the net collectible amounts by third-party payer type. However, changes to constraints related to billing adjustments and refund requests have historically fluctuated and may continue to fluctuate significantly from quarter-to-quarter and year-to-year.</t>
        </is>
      </c>
    </row>
    <row r="13">
      <c r="A13" s="4" t="inlineStr">
        <is>
          <t>Goodwill</t>
        </is>
      </c>
      <c r="B13" s="4" t="inlineStr">
        <is>
          <t xml:space="preserve">Goodwill Goodwill is recorded as the difference between the fair value of the purchase consideration and the estimated fair value of the net identifiable tangible and intangible assets acquired. Goodwill is not subject to amortization but is subject to impairment testing. The Company tests goodwill at least annually for impairment. The Company tests more frequently if indicators are present or changes in circumstances suggest that impairment may exist. These indicators include, among others, declines in sales, earnings, cash flows, or the development of a material adverse change in the business climate. The Company assesses goodwill for impairment at the reporting unit level. The estimates of fair value and the determination of reporting units requires management judgment. </t>
        </is>
      </c>
    </row>
    <row r="14">
      <c r="A14" s="4" t="inlineStr">
        <is>
          <t>Debt Issuance Costs</t>
        </is>
      </c>
      <c r="B14" s="4" t="inlineStr">
        <is>
          <t>Debt Issuance Costs Debt issuance costs are costs incurred to obtain new debt financing. Debt issuance costs are presented in the accompanying consolidated balance sheets as a reduction in the carrying value of the debt and are accreted to interest expense using the effective interest method.</t>
        </is>
      </c>
    </row>
    <row r="15">
      <c r="A15" s="4" t="inlineStr">
        <is>
          <t>Advertising and Marketing Costs</t>
        </is>
      </c>
      <c r="B15" s="4" t="inlineStr">
        <is>
          <t>Advertising and Marketing Costs Advertising and marketing costs are expensed as incurred. Advertising and marketing costs are included in Sales and marketing expense in the Company's Consolidated Statements of Income.</t>
        </is>
      </c>
    </row>
    <row r="16">
      <c r="A16" s="4" t="inlineStr">
        <is>
          <t>Segment Information</t>
        </is>
      </c>
      <c r="B16" s="4" t="inlineStr">
        <is>
          <t>Segment Information The Company currently operates business as one operating segment which includes two revenue types: Devices and Supplies. While the Company discloses device and supply revenue separately, management does not consider these to be separate segments, as they are sold through the same sales channel, and supplies are contingent upon device orders. Management’s analysis and determination for allocation of resources is not analyzed or broken out by revenue streams, but as one reporting unit. The determination of a single business segment is consistent with the consolidated financial information regularly provided to the Company’s chief operating decision maker (“CODM”). The Company’s CODMs are the Chief Executive Officer, Chief Financial Officer and Chief Operating Officer who review and evaluate consolidated net income for purposes of assessing performance, making operating decisions, allocating resources, and planning and forecasting for future periods. For financial information related to the Company’s one segment, see the consolidated financial statements and related notes herein.</t>
        </is>
      </c>
    </row>
    <row r="17">
      <c r="A17" s="4" t="inlineStr">
        <is>
          <t>Stock-based Compensation</t>
        </is>
      </c>
      <c r="B17" s="4" t="inlineStr">
        <is>
          <t>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t>
        </is>
      </c>
    </row>
    <row r="18">
      <c r="A18" s="4" t="inlineStr">
        <is>
          <t>Earnings Per Share</t>
        </is>
      </c>
      <c r="B18" s="4" t="inlineStr">
        <is>
          <t>Earnings Per Share The Company calculates basic earnings per share on the basis of the weighted-average number of shares of common stock outstanding during the period. Diluted earnings per share is calculated using the weighted-average number of shares of common stock outstanding for the period plus the effect of potential dilutive common shares during the period using the treasury stock method and if-converted method. Potential shares of common stock outstanding include unvested restricted stock awards, vested and unvested unexercised stock options, common stock purchase warrants, and convertible notes.</t>
        </is>
      </c>
    </row>
    <row r="19">
      <c r="A19" s="4" t="inlineStr">
        <is>
          <t>Research and Development</t>
        </is>
      </c>
      <c r="B19" s="4" t="inlineStr">
        <is>
          <t>Research and Development Research and Development costs are expensed when incurred. During 2024 and 2023, we incurred approximately $12.0 million and $9.2 million in operating expenses, respectively, related to our ZMS operations. During 2024 and 2023, approximately $9.2 million and $7.7 million of the expenses, respectively, required capitalization under Section 174 - “Amortization of Research and Experimental Expenditures” tax treatment.</t>
        </is>
      </c>
    </row>
    <row r="20">
      <c r="A20" s="4" t="inlineStr">
        <is>
          <t>Income Taxes</t>
        </is>
      </c>
      <c r="B20" s="4" t="inlineStr">
        <is>
          <t>Income Taxes The Company records deferred tax assets and liabilities for the estimated future tax effects of temporary differences between the tax bases of assets and liabilities and amounts reported in the accompanying condensed consolidated balance sheets. Deferred tax assets and liabilities are measured using enacted tax rates expected to be applied to taxable income in the years in which those temporary differences are expected to be recovered or settled. Deferred tax assets are reduced by a valuation allowance if, based on available evidence, it is more likely than not that these benefits will not be realized. Tax benefits are recognized from uncertain tax positions if it is more likely than not that the tax position will be sustained on examination by the taxing authorities based on the technical merits of the position. The Inflation Reduction Act (“IRA”) was enacted into law on August 16, 2022. Included in the IRA was a provision to implement a 15% corporate alternative minimum tax on corporations whose average annual adjusted financial statement income during the most recently completed three-year period exceeds $1 billion. This provision is effective for tax years beginning after December 31, 2022. The IRA did not have a material impact on our reported results, cash flows, or financial position during the period ended December 31, 2024.</t>
        </is>
      </c>
    </row>
    <row r="21">
      <c r="A21" s="4" t="inlineStr">
        <is>
          <t>Recently Issued Accounting Pronouncements</t>
        </is>
      </c>
      <c r="B21" s="4" t="inlineStr">
        <is>
          <t>Recently Issued Accounting Pronouncements In October 2023, the Financial Accounting Standards Board (“FASB”) issued ASU (“Accounting Standards Update”) 2023-06, “Disclosure Improvements: Codification Amendments in Response to the SEC’s Disclosure Update and Simplification Initiative” (“ASU 2023-06”). This ASU incorporates certain SEC disclosure requirements into the FASB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The Company is currently evaluating the impact that the adoption of this standard will have on its consolidated financial statements. In November 2023, the FASB issued ASU 2023-07, Segment Reporting (Topic 280): “Improvements to Reportable Segment Disclosures” (“ASU 2023-07”) to update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The Company adopted the standard during the year ended December 31, 2024 and the pronouncement did not have a material impact on the Company’s consolidated financial statements. In December 2023, the FASB issued ASU 2023-09, “Improvements to Income Tax Disclosures” (“ASU 2023-09”) to enhance the transparency and decision-usefulness of income tax disclosures, particularly in the rate reconciliation table and disclosures about income taxes paid. This ASU applies to all entities subject to income taxes. This ASU will be effective for public companies for annual periods beginning after December 15, 2024. The Company is currently evaluating the impact that the adoption of this standard will have on its consolidated financial statements. In March 2024, the FASB issued ASU 2024-02 “Codification Improvements – Amendments to Remove References to the Concepts Statements.” This amendment to the Codification removes references to various Concept Statements. The amendments in this update are effective for public business entities for fiscal years beginning after December 15, 2024. For all other entities, the amendments are effective for fiscal years beginning after December 15, 2025. Early application of the amendments in this update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is currently evaluating the impact that the adoption of this standard will have on its consolidated financial statements. Management does not believe that any other recently issued accounting pronouncements will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components of inventory</t>
        </is>
      </c>
      <c r="B4" s="4" t="inlineStr">
        <is>
          <t>​ ​ ​ ​ ​ ​ ​ ​ ​ 2024 2023 Raw materials ​ $ 5,525 ​ $ 4,601 Work-in-process ​ 143 ​ 530 Finished goods ​ ​ 7,085 ​ ​ 6,929 Inventory in transit ​ 1,320 ​ 1,346 ​ ​ $ 14,073 ​ $ 13,406 Less: reserve ​ ​ (154) ​ ​ (300) ​ ​ $ 13,919 ​ $ 13,106</t>
        </is>
      </c>
    </row>
    <row r="5">
      <c r="A5" s="4" t="inlineStr">
        <is>
          <t>Schedule of useful lives of finite-lived intangible assets by each asset category</t>
        </is>
      </c>
      <c r="B5" s="4" t="inlineStr">
        <is>
          <t>​ ​ ​ ​ ​ ​ Estimated ​ ​ Useful Lives ​ in years Patents 11</t>
        </is>
      </c>
    </row>
    <row r="6">
      <c r="A6" s="4" t="inlineStr">
        <is>
          <t>Schedule of estimated useful lives of the assets</t>
        </is>
      </c>
      <c r="B6" s="4" t="inlineStr">
        <is>
          <t>​ ​ ​ ​ Classification Estimated Useful Life Office furniture and equipment 5 to 7 years Assembly equipment 7 years Vehicles 5 years Leasehold improvements Shorter of useful life or term of lease Leased devices 9 months</t>
        </is>
      </c>
    </row>
    <row r="7">
      <c r="A7" s="4" t="inlineStr">
        <is>
          <t>Schedule of breakdown of disaggregated net revenue</t>
        </is>
      </c>
      <c r="B7" s="4" t="inlineStr">
        <is>
          <t>​ ​ ​ ​ ​ ​ ​ ​ ​ ​ For the Years Ended December 31, ​ 2024 2023 Device revenue ​ ​ ​ Purchased ​ $ 28,770 ​ $ 23,971 Leased ​ 30,842 ​ 34,851 Total device revenue ​ $ 59,612 ​ $ 58,822 Supplies revenue ​ ​ 132,742 ​ ​ 125,500 Total revenue ​ $ 192,354 ​ $ 184,3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components of property and equipment</t>
        </is>
      </c>
      <c r="B4" s="4" t="inlineStr">
        <is>
          <t>The components of property and equipment are as follows (in thousands): ​ ​ ​ ​ ​ ​ ​ ​ ​ December 31, 2024 December 31, 2023 Property and equipment ​ ​ ​ Office furniture and equipment ​ $ 3,210 ​ $ 2,768 Assembly equipment ​ 425 ​ 178 Vehicles ​ 75 ​ 75 Leasehold improvements ​ 1,893 ​ 1,174 Leased devices ​ ​ 815 ​ ​ 796 Capital projects ​ 182 ​ 869 Total property and equipment at cost ​ $ 6,600 ​ $ 5,860 Less accumulated depreciation ​ (3,516) ​ (2,746) Total property and equipment, net ​ $ 3,084 ​ $ 3,1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Summary of intangible assets</t>
        </is>
      </c>
      <c r="B4" s="4" t="inlineStr">
        <is>
          <t>​ ​ ​ ​ ​ ​ ​ ​ ​ ​ ​ ​ ​ ​ ​ ​ ​ ​ ​ ​ ​ ​ ​ ​ Weighted- ​ ​ ​ ​ ​ ​ ​ ​ ​ ​ Average ​ Gross ​ ​ ​ ​ ​ ​ Remaining ​ Carrying Accumulated Net Carrying Life (in ​ Amount Amortization Amount years) Acquired patents at December 31, 2023 ​ $ 10,000 ​ $ (1,842) ​ $ 8,158 ​ 9.00 Amortization expense ​ ​ ​ ​ ​ (911) ​ ​ (911) ​ ​ Acquired patents at December 31, 2024 ​ $ 10,000 ​ $ (2,753) ​ $ 7,247 8.00</t>
        </is>
      </c>
    </row>
    <row r="5">
      <c r="A5" s="4" t="inlineStr">
        <is>
          <t>Summary of estimated future amortization expense to be recognized</t>
        </is>
      </c>
      <c r="B5" s="4" t="inlineStr">
        <is>
          <t>​ ​ ​ ​ ​ ​ December 31, ​ (In thousands) 2025 ​ ​ 908 2026 ​ 908 2027 ​ 908 2028 ​ 911 2029 ​ 908 Thereafter ​ 2,704 Total future amortization expense ​ $ 7,2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calculation of basic and diluted earnings per share</t>
        </is>
      </c>
      <c r="B4" s="4" t="inlineStr">
        <is>
          <t>The calculation of basic and diluted earnings per share for the years ended December 31, 2024 and 2023 are as follows (in thousands, except per share data): ​ ​ ​ ​ ​ ​ ​ ​ ​ ​ For the Years Ended December 31, ​ 2024 2023 Basic earnings per share ​ ​ Net income ​ $ 2,994 ​ $ 9,732 Basic weighted average shares outstanding ​ 31,941 ​ 35,555 Basic earnings per share ​ $ 0.09 ​ $ 0.27 ​ ​ ​ ​ ​ ​ ​ Diluted earnings per share ​ ​ Net income ​ $ 2,994 ​ $ 9,732 Weighted average shares outstanding ​ 31,941 ​ 35,555 Effect of dilutive securities - options and restricted stock ​ 358 ​ 587 Diluted weighted-average shares outstanding ​ 32,299 ​ 36,142 Diluted earnings per share ​ $ 0.09 ​ $ 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57" customWidth="1" min="2" max="2"/>
  </cols>
  <sheetData>
    <row r="1">
      <c r="A1" s="1" t="inlineStr">
        <is>
          <t>CONVERTIBLE SENIOR NOTES (Tables)</t>
        </is>
      </c>
      <c r="B1" s="2" t="inlineStr">
        <is>
          <t>12 Months Ended</t>
        </is>
      </c>
    </row>
    <row r="2">
      <c r="B2" s="2" t="inlineStr">
        <is>
          <t>Dec. 31, 2024</t>
        </is>
      </c>
    </row>
    <row r="3">
      <c r="A3" s="3" t="inlineStr">
        <is>
          <t>CONVERTIBLE SENIOR NOTES</t>
        </is>
      </c>
      <c r="B3" s="4" t="inlineStr">
        <is>
          <t xml:space="preserve"> </t>
        </is>
      </c>
    </row>
    <row r="4">
      <c r="A4" s="4" t="inlineStr">
        <is>
          <t>Summarizes the minimum interest payments</t>
        </is>
      </c>
      <c r="B4" s="4" t="inlineStr">
        <is>
          <t>​ ​ ​ ​ ​ ​ (In thousands) 2025 ​ $ 3,000 2026 ​ 1,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TOCK-BASED COMPENSATION PLANS</t>
        </is>
      </c>
      <c r="B3" s="4" t="inlineStr">
        <is>
          <t xml:space="preserve"> </t>
        </is>
      </c>
    </row>
    <row r="4">
      <c r="A4" s="4" t="inlineStr">
        <is>
          <t>Schedule of outstanding and exercisable number of options</t>
        </is>
      </c>
      <c r="B4" s="4" t="inlineStr">
        <is>
          <t>​ ​ ​ ​ ​ ​ ​ ​ ​ ​ ​ ​ ​ ​ ​ ​ Outstanding Number of Options ​ Exercisable Number of Options ​ ​ (in thousands) ​ (in thousands) Plan Category 2005 Stock Option Plan 1 ​ 1 2017 Stock Option Plan 334 ​ 334 Total 335 ​ 335</t>
        </is>
      </c>
    </row>
    <row r="5">
      <c r="A5" s="4" t="inlineStr">
        <is>
          <t>Schedule of stock-based compensation expenses recorded in the condensed consolidated statements of operations</t>
        </is>
      </c>
      <c r="B5" s="4" t="inlineStr">
        <is>
          <t>​ The following table summarizes stock-based compensation expenses recorded in the condensed consolidated statements of income (in thousands): ​ ​ ​ ​ ​ ​ ​ ​ ​ For the Years Ended December 31, ​ 2024 2023 Cost of Revenue ​ $ 37 ​ $ 34 Sales and marketing expense ​ 578 ​ 253 General, and administrative ​ ​ 2,374 ​ ​ 2,009 Total stock-based compensation expense ​ $ 2,989 ​ $ 2,296</t>
        </is>
      </c>
    </row>
    <row r="6">
      <c r="A6" s="4" t="inlineStr">
        <is>
          <t>Schedule of stock option activity under all equity compensation plans</t>
        </is>
      </c>
      <c r="B6" s="4" t="inlineStr">
        <is>
          <t>​ ​ ​ ​ ​ ​ ​ ​ ​ ​ ​ ​ ​ ​ ​ ​ ​ ​ ​ Weighted- ​ ​ ​ ​ ​ ​ ​ Weighted- ​ Average ​ Aggregate ​ ​ Number of ​ Average ​ Remaining ​ Intrinsic ​ ​ Shares ​ Exercise ​ Contractual ​ Value ​ (in thousands) Price Term (Years) (in thousands) Outstanding at December 31, 2022 793 ​ $ 2.67 ​ 5.03 ​ 8,908 Granted — ​ $ — ​ ​ ​ ​ Exercised (206) ​ $ 6.30 ​ ​ ​ ​ Forfeited (238) ​ $ 0.79 ​ ​ ​ ​ Outstanding at December 31, 2023 349 ​ $ 1.82 ​ 4.12 ​ $ 3,163 Granted — ​ $ — ​ ​ ​ ​ Forfeited ​ (4) ​ $ 3.14 ​ ​ ​ ​ ​ Exercised (10) ​ $ 2.65 ​ ​ ​ ​ Outstanding at December 31, 2024 335 ​ $ 1.78 ​ 3.09 ​ $ 2,086 ​ ​ ​ ​ ​ ​ ​ ​ ​ ​ ​ Exercisable at December 31, 2024 335 ​ $ 1.78 ​ 3.09 ​ $ 2,086</t>
        </is>
      </c>
    </row>
    <row r="7">
      <c r="A7" s="4" t="inlineStr">
        <is>
          <t>Summary of stock options outstanding under the plans</t>
        </is>
      </c>
      <c r="B7" s="4" t="inlineStr">
        <is>
          <t>​ ​ ​ ​ ​ ​ ​ ​ ​ ​ ​ ​ ​ ​ ​ ​ ​ Outstanding Weighted average ​ Remaining ​ ​ ​ Number of ​ Remaining ​ ​ ​ ​ Exercisable ​ Exercisable ​ Weighted Average ​ ​ Options ​ Contractual ​ Weighted Average ​ Number of ​ Contractual ​ Exercisable Range ​ (in thousands) ​ Life (years) ​ Strike Price ​ Options (in thousands) ​ Life (years) ​ Strike Price $0 to $2.00 144 ​ 2.44 ​ ​ 0.43 ​ 144 ​ 2.44 ​ ​ 0.43 ​ ​ ​ ​ ​ ​ ​ ​ ​ ​ ​ ​ ​ ​ ​ $2.01 to $4.00 185 ​ 3.55 ​ ​ 2.63 ​ 185 ​ 3.55 ​ ​ 2.63 ​ ​ ​ ​ ​ ​ ​ ​ ​ ​ ​ ​ ​ ​ ​ $4.01 to $10.00 6 ​ 4.71 ​ ​ 8.13 ​ 6 ​ 4.71 ​ ​ 8.13 ​ ​ ​ ​ ​ ​ ​ ​ ​ ​ ​ ​ ​ ​ ​ ​ 335 3.09 ​ $ 1.78 335 3.09 ​ $ 1.78</t>
        </is>
      </c>
    </row>
    <row r="8">
      <c r="A8" s="4" t="inlineStr">
        <is>
          <t>Schedule of our unvested stock options</t>
        </is>
      </c>
      <c r="B8" s="4" t="inlineStr">
        <is>
          <t>​ ​ ​ ​ ​ ​ ​ ​ Non-vested ​ ​ ​ Shares ​ Weighted ​ ​ Under ​ Average ​ ​ Option ​ Grant Date ​ ​ (in thousands) ​ Fair Value Non-vested at December 31, 2022 237 ​ $ 5.90 Granted — ​ — Vested (31) ​ 3.18 Forfeited (206) ​ 6.30 Non-vested at December 31, 2023 — ​ $ —</t>
        </is>
      </c>
    </row>
    <row r="9">
      <c r="A9" s="4" t="inlineStr">
        <is>
          <t>Schedule of restricted stock award activity under all equity compensation plans</t>
        </is>
      </c>
      <c r="B9" s="4" t="inlineStr">
        <is>
          <t>​ ​ ​ ​ ​ ​ ​ ​ ​ Number of ​ ​ ​ ​ Shares Weighted Average ​ (in thousands) Grant Date Fair Value Outstanding at December 31, 2022 431 ​ $ 11.92 Granted 286 ​ ​ 9.54 Forfeited (13) ​ ​ 11.13 Vested (202) ​ ​ 11.56 Outstanding at December 31, 2023 ​ 502 ​ $ 10.73 Granted ​ 274 ​ ​ 10.31 Forfeited ​ (20) ​ ​ 10.27 Vested ​ (257) ​ ​ 11.19 Outstanding at December 31, 2024 499 ​ $ 10.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s (Tables)</t>
        </is>
      </c>
      <c r="B1" s="2" t="inlineStr">
        <is>
          <t>12 Months Ended</t>
        </is>
      </c>
    </row>
    <row r="2">
      <c r="B2" s="2" t="inlineStr">
        <is>
          <t>Dec. 31, 2024</t>
        </is>
      </c>
    </row>
    <row r="3">
      <c r="A3" s="3" t="inlineStr">
        <is>
          <t>STOCKHOLDERS' EQUITYs</t>
        </is>
      </c>
      <c r="B3" s="4" t="inlineStr">
        <is>
          <t xml:space="preserve"> </t>
        </is>
      </c>
    </row>
    <row r="4">
      <c r="A4" s="4" t="inlineStr">
        <is>
          <t>Summary of stock warrant activity</t>
        </is>
      </c>
      <c r="B4" s="4" t="inlineStr">
        <is>
          <t>​ ​ ​ ​ ​ ​ ​ ​ ​ ​ ​ ​ ​ ​ ​ ​ ​ ​ ​ ​ Weighted ​ ​ ​ ​ ​ ​ ​ Weighted ​ Average ​ Aggregate ​ ​ Number of ​ Average ​ Remaining ​ Intrinsic ​ ​ Warrants ​ Exercise ​ Contractual ​ Value ​ (in thousands) Price Life (Years) (in thousands) Outstanding at December 31, 2022 99 ​ $ 2.39 ​ ​ 1.76 $ 1,140 Granted — ​ $ — ​ ​ ​ ​ Exercised (15) ​ $ 2.27 ​ ​ ​ ​ Forfeited (1) (4) ​ $ 2.27 ​ ​ ​ ​ Outstanding and exercisable at December 31, 2023 80 ​ $ 2.43 ​ 0.76 ​ $ 677 Granted — ​ $ — ​ ​ ​ ​ ​ Exercised (58) ​ $ 2.42 ​ ​ ​ ​ ​ Forfeited (2) (22) ​ $ 2.45 ​ ​ ​ ​ Outstanding and exercisable at December 31, 2024 — ​ $ — ​ — ​ $ — (1) Warrants were exercised under a net exercise provision in the warrant agreement. As a result, approximately 4,000 warrants were forfeited in lieu of cash payment for shares during 2023. (2) Warrants were exercised under a net exercise provision in the warrant agreement. As a result, approximately 22,000 warrants were forfeited in lieu of cash payment for shares during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e-tax income from continuing operations on which the provision for income taxes</t>
        </is>
      </c>
      <c r="B4" s="4" t="inlineStr">
        <is>
          <t>The pre-tax income from continuing operations on which the provision for income taxes was computed is as follows for the years ended December 31, 2024 and 2023 (in thousands): ​ ​ ​ ​ ​ ​ ​ ​ ​ 2024 2023 United States ​ $ 3,627 ​ $ 12,579 Foreign ​ — ​ — Total ​ 3,627 ​ 12,579 ​</t>
        </is>
      </c>
    </row>
    <row r="5">
      <c r="A5" s="4" t="inlineStr">
        <is>
          <t>Schedule of income tax expense</t>
        </is>
      </c>
      <c r="B5" s="4" t="inlineStr">
        <is>
          <t>Income tax expense consists of the following for the years ended December 31, 2024 and 2023 (in thousands): ​ ​ ​ ​ ​ ​ ​ ​ ​ 2024 2023 Current tax expense: ​ ​ Federal ​ $ 1,136 ​ $ 3,433 State ​ 431 ​ 1,717 Total tax expense: ​ 1,567 ​ 5,150 Deferred tax benefit ​ ​ Federal ​ (711) ​ (1,873) State ​ (223) ​ (430) Total deferred tax benefit ​ $ (934) ​ $ (2,303) Total ​ $ 633 ​ $ 2,847 ​</t>
        </is>
      </c>
    </row>
    <row r="6">
      <c r="A6" s="4" t="inlineStr">
        <is>
          <t>Schedule of reconciliation of income tax</t>
        </is>
      </c>
      <c r="B6" s="4" t="inlineStr">
        <is>
          <t>A reconciliation of income tax computed at the U.S. statutory rate of 21% to the effective income tax rate is as follows: ​ ​ ​ ​ ​ ​ ​ ​ ​ 2024 ​ 2023 Statutory rate 21 % ​ 21 % State taxes 3 % ​ 7 % Meals and entertainment ​ 10 % ​ 3 % Excess officer's compensation ​ 1 % ​ 3 % Stock based compensation — % ​ (7) % Research and development credit (17) % ​ (4) % Other ​ (1) % ​ — % Effective rate 17 % ​ 23 % ​</t>
        </is>
      </c>
    </row>
    <row r="7">
      <c r="A7" s="4" t="inlineStr">
        <is>
          <t>Schedule of tax effects of temporary differences that give rise to deferred tax assets (liabilities)</t>
        </is>
      </c>
      <c r="B7" s="4" t="inlineStr">
        <is>
          <t>The tax effects of temporary differences that give rise to deferred tax assets (liabilities) at December 31, 2024 and 2023 are as follows (in thousands): ​ ​ ​ ​ ​ ​ ​ ​ ​ 2024 2023 Deferred tax assets: ​ ​ Accrued expenses ​ $ 40 ​ $ 34 Lease liability ​ 3,652 ​ 4,540 Inventory ​ 263 ​ 261 Stock based compensation ​ 611 ​ 371 Section 174 costs ​ 4,259 ​ 2,829 Deferred tax assets ​ $ 8,825 ​ $ 8,035 ​ ​ ​ ​ ​ ​ ​ Deferred tax liabilities: ​ ​ Property and equipment ​ (447) ​ (469) Finance lease ​ (294) ​ (149) Prepaid expenses ​ (215) ​ (198) Right-of-use asset ​ (2,680) ​ (3,172) Amortization ​ (390) ​ (182) Deferred tax liabilities ​ $ (4,026) ​ $ (4,170) ​ ​ ​ ​ ​ ​ ​ Net deferred tax assets ​ $ 4,799 ​ $ 3,8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uture minimum lease payments</t>
        </is>
      </c>
      <c r="B4" s="4" t="inlineStr">
        <is>
          <t>The table below reconciles the undiscounted future minimum lease payments under the Company’s operating and finance leases to the total operating and capital lease liabilities recognized on the consolidated balance sheets as of December 31, 2024 (in thousands): ​ ​ ​ ​ ​ ​ ​ ​ ​ Operating Lease Liability Finance Lease Liability 2025 ​ 4,632 ​ 336 2026 ​ 4,428 ​ 312 2027 ​ 4,237 ​ 264 2028 ​ 2,172 ​ 171 2029 ​ — ​ 121 Total undiscounted future minimum lease payments ​ $ 15,469 ​ $ 1,204 Less: difference between undiscounted lease payments and discounted lease liabilities: ​ (1,288) ​ (128) Total lease liabilities ​ $ 14,181 ​ $ 1,076</t>
        </is>
      </c>
    </row>
    <row r="5">
      <c r="A5" s="4" t="inlineStr">
        <is>
          <t>Schedule of components of lease expenses</t>
        </is>
      </c>
      <c r="B5" s="4" t="inlineStr">
        <is>
          <t>Operating and finance lease costs were $3.8 million and $4.2 million for years ended December 31, 2024 and 2023, respectively, which were included in the consolidated statement of income under the following headings (in thousands): ​ ​ ​ ​ ​ ​ ​ ​ ​ ​ For the years ended December 31, Operating Lease expense ​ 2024 ​ 2023 Costs of revenue - devices and supplies ​ $ 378 ​ $ 367 Sales and marketing expense ​ ​ 870 ​ ​ 1,105 General and administrative ​ ​ 2,292 ​ ​ 2,542 Total operating lease expense ​ $ 3,540 ​ $ 4,014 ​ ​ ​ ​ ​ ​ ​ Finance Lease expense ​ ​ ​ ​ ​ ​ Amortization of right-of-use asset: ​ ​ ​ ​ ​ ​ Selling, general and administrative ​ $ 106 ​ $ 116 General and administrative ​ ​ 117 ​ ​ 31 Total amortization of right-of-use asset ​ ​ 223 ​ ​ 147 Interest expense and other ​ 31 ​ 24 Total finance lease expense ​ $ 254 ​ $ 1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4</t>
        </is>
      </c>
      <c r="C2" s="2" t="inlineStr">
        <is>
          <t>Dec. 31, 2023</t>
        </is>
      </c>
    </row>
    <row r="3">
      <c r="A3" s="3" t="inlineStr">
        <is>
          <t>NET REVENUE</t>
        </is>
      </c>
      <c r="B3" s="4" t="inlineStr">
        <is>
          <t xml:space="preserve"> </t>
        </is>
      </c>
      <c r="C3" s="4" t="inlineStr">
        <is>
          <t xml:space="preserve"> </t>
        </is>
      </c>
    </row>
    <row r="4">
      <c r="A4" s="4" t="inlineStr">
        <is>
          <t>Total net revenue</t>
        </is>
      </c>
      <c r="B4" s="7" t="n">
        <v>192354</v>
      </c>
      <c r="C4" s="7" t="n">
        <v>184322</v>
      </c>
    </row>
    <row r="5">
      <c r="A5" s="3" t="inlineStr">
        <is>
          <t>COSTS OF REVENUE AND OPERATING EXPENSES</t>
        </is>
      </c>
      <c r="B5" s="4" t="inlineStr">
        <is>
          <t xml:space="preserve"> </t>
        </is>
      </c>
      <c r="C5" s="4" t="inlineStr">
        <is>
          <t xml:space="preserve"> </t>
        </is>
      </c>
    </row>
    <row r="6">
      <c r="A6" s="4" t="inlineStr">
        <is>
          <t>Costs of revenue - devices and supplies</t>
        </is>
      </c>
      <c r="B6" s="6" t="n">
        <v>39429</v>
      </c>
      <c r="C6" s="6" t="n">
        <v>38366</v>
      </c>
    </row>
    <row r="7">
      <c r="A7" s="4" t="inlineStr">
        <is>
          <t>Sales and marketing</t>
        </is>
      </c>
      <c r="B7" s="6" t="n">
        <v>86581</v>
      </c>
      <c r="C7" s="6" t="n">
        <v>86659</v>
      </c>
    </row>
    <row r="8">
      <c r="A8" s="4" t="inlineStr">
        <is>
          <t>General and administrative</t>
        </is>
      </c>
      <c r="B8" s="6" t="n">
        <v>60354</v>
      </c>
      <c r="C8" s="6" t="n">
        <v>48517</v>
      </c>
    </row>
    <row r="9">
      <c r="A9" s="4" t="inlineStr">
        <is>
          <t>Total costs of revenue and operating expenses</t>
        </is>
      </c>
      <c r="B9" s="6" t="n">
        <v>186364</v>
      </c>
      <c r="C9" s="6" t="n">
        <v>173542</v>
      </c>
    </row>
    <row r="10">
      <c r="A10" s="4" t="inlineStr">
        <is>
          <t>Income from operations</t>
        </is>
      </c>
      <c r="B10" s="6" t="n">
        <v>5990</v>
      </c>
      <c r="C10" s="6" t="n">
        <v>10780</v>
      </c>
    </row>
    <row r="11">
      <c r="A11" s="3" t="inlineStr">
        <is>
          <t>Other income (expense)</t>
        </is>
      </c>
      <c r="B11" s="4" t="inlineStr">
        <is>
          <t xml:space="preserve"> </t>
        </is>
      </c>
      <c r="C11" s="4" t="inlineStr">
        <is>
          <t xml:space="preserve"> </t>
        </is>
      </c>
    </row>
    <row r="12">
      <c r="A12" s="4" t="inlineStr">
        <is>
          <t>Gain on disposal of assets</t>
        </is>
      </c>
      <c r="B12" s="6" t="n">
        <v>19</v>
      </c>
      <c r="C12" s="6" t="n">
        <v>39</v>
      </c>
    </row>
    <row r="13">
      <c r="A13" s="4" t="inlineStr">
        <is>
          <t>Change in fair value of contingent consideration</t>
        </is>
      </c>
      <c r="B13" s="4" t="inlineStr">
        <is>
          <t xml:space="preserve"> </t>
        </is>
      </c>
      <c r="C13" s="6" t="n">
        <v>2854</v>
      </c>
    </row>
    <row r="14">
      <c r="A14" s="4" t="inlineStr">
        <is>
          <t>Interest expense, net</t>
        </is>
      </c>
      <c r="B14" s="6" t="n">
        <v>-2382</v>
      </c>
      <c r="C14" s="6" t="n">
        <v>-1094</v>
      </c>
    </row>
    <row r="15">
      <c r="A15" s="4" t="inlineStr">
        <is>
          <t>Other income (expense), net</t>
        </is>
      </c>
      <c r="B15" s="6" t="n">
        <v>-2363</v>
      </c>
      <c r="C15" s="6" t="n">
        <v>1799</v>
      </c>
    </row>
    <row r="16">
      <c r="A16" s="4" t="inlineStr">
        <is>
          <t>Income from operations before income taxes</t>
        </is>
      </c>
      <c r="B16" s="6" t="n">
        <v>3627</v>
      </c>
      <c r="C16" s="6" t="n">
        <v>12579</v>
      </c>
    </row>
    <row r="17">
      <c r="A17" s="4" t="inlineStr">
        <is>
          <t>Income tax expense</t>
        </is>
      </c>
      <c r="B17" s="6" t="n">
        <v>633</v>
      </c>
      <c r="C17" s="6" t="n">
        <v>2847</v>
      </c>
    </row>
    <row r="18">
      <c r="A18" s="4" t="inlineStr">
        <is>
          <t>Net income</t>
        </is>
      </c>
      <c r="B18" s="7" t="n">
        <v>2994</v>
      </c>
      <c r="C18" s="7" t="n">
        <v>9732</v>
      </c>
    </row>
    <row r="19">
      <c r="A19" s="3" t="inlineStr">
        <is>
          <t>Net income per share:</t>
        </is>
      </c>
      <c r="B19" s="4" t="inlineStr">
        <is>
          <t xml:space="preserve"> </t>
        </is>
      </c>
      <c r="C19" s="4" t="inlineStr">
        <is>
          <t xml:space="preserve"> </t>
        </is>
      </c>
    </row>
    <row r="20">
      <c r="A20" s="4" t="inlineStr">
        <is>
          <t>Basic (in dollars per share)</t>
        </is>
      </c>
      <c r="B20" s="9" t="n">
        <v>0.09</v>
      </c>
      <c r="C20" s="9" t="n">
        <v>0.27</v>
      </c>
    </row>
    <row r="21">
      <c r="A21" s="4" t="inlineStr">
        <is>
          <t>Diluted (in dollars per share)</t>
        </is>
      </c>
      <c r="B21" s="9" t="n">
        <v>0.09</v>
      </c>
      <c r="C21" s="9" t="n">
        <v>0.27</v>
      </c>
    </row>
    <row r="22">
      <c r="A22" s="4" t="inlineStr">
        <is>
          <t>Weighted average basic shares outstanding (in shares)</t>
        </is>
      </c>
      <c r="B22" s="6" t="n">
        <v>31941</v>
      </c>
      <c r="C22" s="6" t="n">
        <v>35555</v>
      </c>
    </row>
    <row r="23">
      <c r="A23" s="4" t="inlineStr">
        <is>
          <t>Weighted average diluted shares outstanding (in shares)</t>
        </is>
      </c>
      <c r="B23" s="6" t="n">
        <v>32299</v>
      </c>
      <c r="C23" s="6" t="n">
        <v>36142</v>
      </c>
    </row>
    <row r="24">
      <c r="A24" s="4" t="inlineStr">
        <is>
          <t>Devices</t>
        </is>
      </c>
      <c r="B24" s="4" t="inlineStr">
        <is>
          <t xml:space="preserve"> </t>
        </is>
      </c>
      <c r="C24" s="4" t="inlineStr">
        <is>
          <t xml:space="preserve"> </t>
        </is>
      </c>
    </row>
    <row r="25">
      <c r="A25" s="3" t="inlineStr">
        <is>
          <t>NET REVENUE</t>
        </is>
      </c>
      <c r="B25" s="4" t="inlineStr">
        <is>
          <t xml:space="preserve"> </t>
        </is>
      </c>
      <c r="C25" s="4" t="inlineStr">
        <is>
          <t xml:space="preserve"> </t>
        </is>
      </c>
    </row>
    <row r="26">
      <c r="A26" s="4" t="inlineStr">
        <is>
          <t>Total net revenue</t>
        </is>
      </c>
      <c r="B26" s="7" t="n">
        <v>59612</v>
      </c>
      <c r="C26" s="7" t="n">
        <v>58822</v>
      </c>
    </row>
    <row r="27">
      <c r="A27" s="4" t="inlineStr">
        <is>
          <t>Supplies</t>
        </is>
      </c>
      <c r="B27" s="4" t="inlineStr">
        <is>
          <t xml:space="preserve"> </t>
        </is>
      </c>
      <c r="C27" s="4" t="inlineStr">
        <is>
          <t xml:space="preserve"> </t>
        </is>
      </c>
    </row>
    <row r="28">
      <c r="A28" s="3" t="inlineStr">
        <is>
          <t>NET REVENUE</t>
        </is>
      </c>
      <c r="B28" s="4" t="inlineStr">
        <is>
          <t xml:space="preserve"> </t>
        </is>
      </c>
      <c r="C28" s="4" t="inlineStr">
        <is>
          <t xml:space="preserve"> </t>
        </is>
      </c>
    </row>
    <row r="29">
      <c r="A29" s="4" t="inlineStr">
        <is>
          <t>Total net revenue</t>
        </is>
      </c>
      <c r="B29" s="7" t="n">
        <v>132742</v>
      </c>
      <c r="C29" s="7" t="n">
        <v>125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CONSIDERATION (Tables)</t>
        </is>
      </c>
      <c r="B1" s="2" t="inlineStr">
        <is>
          <t>12 Months Ended</t>
        </is>
      </c>
    </row>
    <row r="2">
      <c r="B2" s="2" t="inlineStr">
        <is>
          <t>Dec. 31, 2024</t>
        </is>
      </c>
    </row>
    <row r="3">
      <c r="A3" s="3" t="inlineStr">
        <is>
          <t>FAIR VALUE CONSIDERATION</t>
        </is>
      </c>
      <c r="B3" s="4" t="inlineStr">
        <is>
          <t xml:space="preserve"> </t>
        </is>
      </c>
    </row>
    <row r="4">
      <c r="A4" s="4" t="inlineStr">
        <is>
          <t>Schedule of fair value of liabilities measured on recurring basis</t>
        </is>
      </c>
      <c r="B4" s="4" t="inlineStr">
        <is>
          <t>​ ​ ​ ​ ​ ​ Contingent Consideration Balance as of December 31, 2022 ​ $ 10,000 Change in fair value of contingent consideration ​ ​ (2,854) Escrow share adjustment ​ ​ (7,146) Balance as of December 31, 2023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RGANIZATION, NATURE OF BUSINESS (Details) - segment</t>
        </is>
      </c>
      <c r="B1" s="2" t="inlineStr">
        <is>
          <t>12 Months Ended</t>
        </is>
      </c>
    </row>
    <row r="2">
      <c r="B2" s="2" t="inlineStr">
        <is>
          <t>Dec. 31, 2024</t>
        </is>
      </c>
      <c r="C2" s="2" t="inlineStr">
        <is>
          <t>Dec. 31, 2021</t>
        </is>
      </c>
    </row>
    <row r="3">
      <c r="A3" s="3" t="inlineStr">
        <is>
          <t>ORGANIZATION, NATURE OF BUSINESS</t>
        </is>
      </c>
      <c r="B3" s="4" t="inlineStr">
        <is>
          <t xml:space="preserve"> </t>
        </is>
      </c>
      <c r="C3" s="4" t="inlineStr">
        <is>
          <t xml:space="preserve"> </t>
        </is>
      </c>
    </row>
    <row r="4">
      <c r="A4" s="4" t="inlineStr">
        <is>
          <t>Number of operating segment</t>
        </is>
      </c>
      <c r="B4" s="6" t="n">
        <v>1</v>
      </c>
      <c r="C4" s="4" t="inlineStr">
        <is>
          <t xml:space="preserve"> </t>
        </is>
      </c>
    </row>
    <row r="5">
      <c r="A5" s="4" t="inlineStr">
        <is>
          <t>Kestrel Labs, Inc.</t>
        </is>
      </c>
      <c r="B5" s="4" t="inlineStr">
        <is>
          <t xml:space="preserve"> </t>
        </is>
      </c>
      <c r="C5" s="4" t="inlineStr">
        <is>
          <t xml:space="preserve"> </t>
        </is>
      </c>
    </row>
    <row r="6">
      <c r="A6" s="3" t="inlineStr">
        <is>
          <t>ORGANIZATION, NATURE OF BUSINESS</t>
        </is>
      </c>
      <c r="B6" s="4" t="inlineStr">
        <is>
          <t xml:space="preserve"> </t>
        </is>
      </c>
      <c r="C6" s="4" t="inlineStr">
        <is>
          <t xml:space="preserve"> </t>
        </is>
      </c>
    </row>
    <row r="7">
      <c r="A7" s="4" t="inlineStr">
        <is>
          <t>Percentage of business acquisition</t>
        </is>
      </c>
      <c r="B7" s="4" t="inlineStr">
        <is>
          <t xml:space="preserve"> </t>
        </is>
      </c>
      <c r="C7" s="10"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35" customWidth="1" min="2" max="2"/>
    <col width="22" customWidth="1" min="3" max="3"/>
  </cols>
  <sheetData>
    <row r="1">
      <c r="A1" s="1" t="inlineStr">
        <is>
          <t>SIGNIFICANT ACCOUNTING POLICIES (Details) $ in Thousands</t>
        </is>
      </c>
      <c r="B1" s="2" t="inlineStr">
        <is>
          <t>12 Months Ended</t>
        </is>
      </c>
    </row>
    <row r="2">
      <c r="B2" s="2" t="inlineStr">
        <is>
          <t>Dec. 31, 2024 USD ($) item segment</t>
        </is>
      </c>
      <c r="C2" s="2" t="inlineStr">
        <is>
          <t>Dec. 31, 2023 USD ($)</t>
        </is>
      </c>
    </row>
    <row r="3">
      <c r="A3" s="3" t="inlineStr">
        <is>
          <t>SIGNIFICANT ACCOUNTING POLICIES</t>
        </is>
      </c>
      <c r="B3" s="4" t="inlineStr">
        <is>
          <t xml:space="preserve"> </t>
        </is>
      </c>
      <c r="C3" s="4" t="inlineStr">
        <is>
          <t xml:space="preserve"> </t>
        </is>
      </c>
    </row>
    <row r="4">
      <c r="A4" s="4" t="inlineStr">
        <is>
          <t>Amount of substantial costs incurred through support or warranty obligations</t>
        </is>
      </c>
      <c r="B4" s="7" t="n">
        <v>0</v>
      </c>
      <c r="C4" s="4" t="inlineStr">
        <is>
          <t xml:space="preserve"> </t>
        </is>
      </c>
    </row>
    <row r="5">
      <c r="A5" s="4" t="inlineStr">
        <is>
          <t>Number of reportable segments | segment</t>
        </is>
      </c>
      <c r="B5" s="6" t="n">
        <v>1</v>
      </c>
      <c r="C5" s="4" t="inlineStr">
        <is>
          <t xml:space="preserve"> </t>
        </is>
      </c>
    </row>
    <row r="6">
      <c r="A6" s="4" t="inlineStr">
        <is>
          <t>Research and development expense</t>
        </is>
      </c>
      <c r="B6" s="7" t="n">
        <v>12000</v>
      </c>
      <c r="C6" s="7" t="n">
        <v>9200</v>
      </c>
    </row>
    <row r="7">
      <c r="A7" s="4" t="inlineStr">
        <is>
          <t>Research and experimental expenditure</t>
        </is>
      </c>
      <c r="B7" s="7" t="n">
        <v>9200</v>
      </c>
      <c r="C7" s="7" t="n">
        <v>7700</v>
      </c>
    </row>
    <row r="8">
      <c r="A8" s="4" t="inlineStr">
        <is>
          <t>Number of operating segment | segment</t>
        </is>
      </c>
      <c r="B8" s="6" t="n">
        <v>1</v>
      </c>
      <c r="C8" s="4" t="inlineStr">
        <is>
          <t xml:space="preserve"> </t>
        </is>
      </c>
    </row>
    <row r="9">
      <c r="A9" s="4" t="inlineStr">
        <is>
          <t>Number of revenue types | item</t>
        </is>
      </c>
      <c r="B9" s="6" t="n">
        <v>2</v>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mponents of 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t>
        </is>
      </c>
      <c r="B3" s="7" t="n">
        <v>5525</v>
      </c>
      <c r="C3" s="7" t="n">
        <v>4601</v>
      </c>
    </row>
    <row r="4">
      <c r="A4" s="4" t="inlineStr">
        <is>
          <t>Work-in-process</t>
        </is>
      </c>
      <c r="B4" s="6" t="n">
        <v>143</v>
      </c>
      <c r="C4" s="6" t="n">
        <v>530</v>
      </c>
    </row>
    <row r="5">
      <c r="A5" s="4" t="inlineStr">
        <is>
          <t>Finished goods</t>
        </is>
      </c>
      <c r="B5" s="6" t="n">
        <v>7085</v>
      </c>
      <c r="C5" s="6" t="n">
        <v>6929</v>
      </c>
    </row>
    <row r="6">
      <c r="A6" s="4" t="inlineStr">
        <is>
          <t>Inventory in transit</t>
        </is>
      </c>
      <c r="B6" s="6" t="n">
        <v>1320</v>
      </c>
      <c r="C6" s="6" t="n">
        <v>1346</v>
      </c>
    </row>
    <row r="7">
      <c r="A7" s="4" t="inlineStr">
        <is>
          <t>Total inventory gross</t>
        </is>
      </c>
      <c r="B7" s="6" t="n">
        <v>14073</v>
      </c>
      <c r="C7" s="6" t="n">
        <v>13406</v>
      </c>
    </row>
    <row r="8">
      <c r="A8" s="4" t="inlineStr">
        <is>
          <t>Less: reserve</t>
        </is>
      </c>
      <c r="B8" s="6" t="n">
        <v>-154</v>
      </c>
      <c r="C8" s="6" t="n">
        <v>-300</v>
      </c>
    </row>
    <row r="9">
      <c r="A9" s="4" t="inlineStr">
        <is>
          <t>Total inventory net</t>
        </is>
      </c>
      <c r="B9" s="7" t="n">
        <v>13919</v>
      </c>
      <c r="C9" s="7" t="n">
        <v>131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Useful lives of finite-lived intangible assets by each asset category (Details)</t>
        </is>
      </c>
      <c r="B1" s="2" t="inlineStr">
        <is>
          <t>Dec. 31, 2024</t>
        </is>
      </c>
    </row>
    <row r="2">
      <c r="A2" s="4" t="inlineStr">
        <is>
          <t>Patents</t>
        </is>
      </c>
      <c r="B2" s="4" t="inlineStr">
        <is>
          <t xml:space="preserve"> </t>
        </is>
      </c>
    </row>
    <row r="3">
      <c r="A3" s="3" t="inlineStr">
        <is>
          <t>SIGNIFICANT ACCOUNTING POLICIES</t>
        </is>
      </c>
      <c r="B3" s="4" t="inlineStr">
        <is>
          <t xml:space="preserve"> </t>
        </is>
      </c>
    </row>
    <row r="4">
      <c r="A4" s="4" t="inlineStr">
        <is>
          <t>Estimated Useful Lives in years</t>
        </is>
      </c>
      <c r="B4" s="4" t="inlineStr">
        <is>
          <t>11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Estimated useful lives (Details)</t>
        </is>
      </c>
      <c r="B1" s="2" t="inlineStr">
        <is>
          <t>Dec. 31, 2024</t>
        </is>
      </c>
    </row>
    <row r="2">
      <c r="A2" s="4" t="inlineStr">
        <is>
          <t>Office furniture and equipment | Minimum</t>
        </is>
      </c>
      <c r="B2" s="4" t="inlineStr">
        <is>
          <t xml:space="preserve"> </t>
        </is>
      </c>
    </row>
    <row r="3">
      <c r="A3" s="3" t="inlineStr">
        <is>
          <t>SIGNIFICANT ACCOUNTING POLICIES</t>
        </is>
      </c>
      <c r="B3" s="4" t="inlineStr">
        <is>
          <t xml:space="preserve"> </t>
        </is>
      </c>
    </row>
    <row r="4">
      <c r="A4" s="4" t="inlineStr">
        <is>
          <t>Estimated Useful Life</t>
        </is>
      </c>
      <c r="B4" s="4" t="inlineStr">
        <is>
          <t>5 years</t>
        </is>
      </c>
    </row>
    <row r="5">
      <c r="A5" s="4" t="inlineStr">
        <is>
          <t>Office furniture and equipment | Maximum</t>
        </is>
      </c>
      <c r="B5" s="4" t="inlineStr">
        <is>
          <t xml:space="preserve"> </t>
        </is>
      </c>
    </row>
    <row r="6">
      <c r="A6" s="3" t="inlineStr">
        <is>
          <t>SIGNIFICANT ACCOUNTING POLICIES</t>
        </is>
      </c>
      <c r="B6" s="4" t="inlineStr">
        <is>
          <t xml:space="preserve"> </t>
        </is>
      </c>
    </row>
    <row r="7">
      <c r="A7" s="4" t="inlineStr">
        <is>
          <t>Estimated Useful Life</t>
        </is>
      </c>
      <c r="B7" s="4" t="inlineStr">
        <is>
          <t>7 years</t>
        </is>
      </c>
    </row>
    <row r="8">
      <c r="A8" s="4" t="inlineStr">
        <is>
          <t>Assembly equipment</t>
        </is>
      </c>
      <c r="B8" s="4" t="inlineStr">
        <is>
          <t xml:space="preserve"> </t>
        </is>
      </c>
    </row>
    <row r="9">
      <c r="A9" s="3" t="inlineStr">
        <is>
          <t>SIGNIFICANT ACCOUNTING POLICIES</t>
        </is>
      </c>
      <c r="B9" s="4" t="inlineStr">
        <is>
          <t xml:space="preserve"> </t>
        </is>
      </c>
    </row>
    <row r="10">
      <c r="A10" s="4" t="inlineStr">
        <is>
          <t>Estimated Useful Life</t>
        </is>
      </c>
      <c r="B10" s="4" t="inlineStr">
        <is>
          <t>7 years</t>
        </is>
      </c>
    </row>
    <row r="11">
      <c r="A11" s="4" t="inlineStr">
        <is>
          <t>Vehicles</t>
        </is>
      </c>
      <c r="B11" s="4" t="inlineStr">
        <is>
          <t xml:space="preserve"> </t>
        </is>
      </c>
    </row>
    <row r="12">
      <c r="A12" s="3" t="inlineStr">
        <is>
          <t>SIGNIFICANT ACCOUNTING POLICIES</t>
        </is>
      </c>
      <c r="B12" s="4" t="inlineStr">
        <is>
          <t xml:space="preserve"> </t>
        </is>
      </c>
    </row>
    <row r="13">
      <c r="A13" s="4" t="inlineStr">
        <is>
          <t>Estimated Useful Life</t>
        </is>
      </c>
      <c r="B13" s="4" t="inlineStr">
        <is>
          <t>5 years</t>
        </is>
      </c>
    </row>
    <row r="14">
      <c r="A14" s="4" t="inlineStr">
        <is>
          <t>Leased devices</t>
        </is>
      </c>
      <c r="B14" s="4" t="inlineStr">
        <is>
          <t xml:space="preserve"> </t>
        </is>
      </c>
    </row>
    <row r="15">
      <c r="A15" s="3" t="inlineStr">
        <is>
          <t>SIGNIFICANT ACCOUNTING POLICIES</t>
        </is>
      </c>
      <c r="B15" s="4" t="inlineStr">
        <is>
          <t xml:space="preserve"> </t>
        </is>
      </c>
    </row>
    <row r="16">
      <c r="A16" s="4" t="inlineStr">
        <is>
          <t>Estimated Useful Life</t>
        </is>
      </c>
      <c r="B16" s="4" t="inlineStr">
        <is>
          <t>9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SIGNIFICANT ACCOUNTING POLICIES - Leases (Details)</t>
        </is>
      </c>
      <c r="B1" s="2" t="inlineStr">
        <is>
          <t>12 Months Ended</t>
        </is>
      </c>
    </row>
    <row r="2">
      <c r="B2" s="2" t="inlineStr">
        <is>
          <t>Dec. 31, 2024</t>
        </is>
      </c>
    </row>
    <row r="3">
      <c r="A3" s="3" t="inlineStr">
        <is>
          <t>SIGNIFICANT ACCOUNTING POLICIES</t>
        </is>
      </c>
      <c r="B3" s="4" t="inlineStr">
        <is>
          <t xml:space="preserve"> </t>
        </is>
      </c>
    </row>
    <row r="4">
      <c r="A4" s="4" t="inlineStr">
        <is>
          <t>Lessee, Operating Lease, Existence of Option to Extend [true false]</t>
        </is>
      </c>
      <c r="B4" s="4" t="inlineStr">
        <is>
          <t>true</t>
        </is>
      </c>
    </row>
    <row r="5">
      <c r="A5" s="4" t="inlineStr">
        <is>
          <t>Lessee, Operating Lease, Existence of Option to Terminate [true false]</t>
        </is>
      </c>
      <c r="B5"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Breakdown of net revenue related to devices accounted for as purchases subject to ASC 606 and leases subject to ASC 842 (Details) - USD ($) $ in Thousands</t>
        </is>
      </c>
      <c r="B1" s="2" t="inlineStr">
        <is>
          <t>12 Months Ended</t>
        </is>
      </c>
    </row>
    <row r="2">
      <c r="B2" s="2" t="inlineStr">
        <is>
          <t>Dec. 31, 2024</t>
        </is>
      </c>
      <c r="C2" s="2" t="inlineStr">
        <is>
          <t>Dec. 31, 2023</t>
        </is>
      </c>
    </row>
    <row r="3">
      <c r="A3" s="3" t="inlineStr">
        <is>
          <t>Breakdown of disaggregated net revenues</t>
        </is>
      </c>
      <c r="B3" s="4" t="inlineStr">
        <is>
          <t xml:space="preserve"> </t>
        </is>
      </c>
      <c r="C3" s="4" t="inlineStr">
        <is>
          <t xml:space="preserve"> </t>
        </is>
      </c>
    </row>
    <row r="4">
      <c r="A4" s="4" t="inlineStr">
        <is>
          <t>Total Revenue</t>
        </is>
      </c>
      <c r="B4" s="7" t="n">
        <v>192354</v>
      </c>
      <c r="C4" s="7" t="n">
        <v>184322</v>
      </c>
    </row>
    <row r="5">
      <c r="A5" s="4" t="inlineStr">
        <is>
          <t>Device revenue</t>
        </is>
      </c>
      <c r="B5" s="4" t="inlineStr">
        <is>
          <t xml:space="preserve"> </t>
        </is>
      </c>
      <c r="C5" s="4" t="inlineStr">
        <is>
          <t xml:space="preserve"> </t>
        </is>
      </c>
    </row>
    <row r="6">
      <c r="A6" s="3" t="inlineStr">
        <is>
          <t>Breakdown of disaggregated net revenues</t>
        </is>
      </c>
      <c r="B6" s="4" t="inlineStr">
        <is>
          <t xml:space="preserve"> </t>
        </is>
      </c>
      <c r="C6" s="4" t="inlineStr">
        <is>
          <t xml:space="preserve"> </t>
        </is>
      </c>
    </row>
    <row r="7">
      <c r="A7" s="4" t="inlineStr">
        <is>
          <t>Purchased</t>
        </is>
      </c>
      <c r="B7" s="6" t="n">
        <v>28770</v>
      </c>
      <c r="C7" s="6" t="n">
        <v>23971</v>
      </c>
    </row>
    <row r="8">
      <c r="A8" s="4" t="inlineStr">
        <is>
          <t>Leased</t>
        </is>
      </c>
      <c r="B8" s="6" t="n">
        <v>30842</v>
      </c>
      <c r="C8" s="6" t="n">
        <v>34851</v>
      </c>
    </row>
    <row r="9">
      <c r="A9" s="4" t="inlineStr">
        <is>
          <t>Total Revenue</t>
        </is>
      </c>
      <c r="B9" s="6" t="n">
        <v>59612</v>
      </c>
      <c r="C9" s="6" t="n">
        <v>58822</v>
      </c>
    </row>
    <row r="10">
      <c r="A10" s="4" t="inlineStr">
        <is>
          <t>Supplies revenue</t>
        </is>
      </c>
      <c r="B10" s="4" t="inlineStr">
        <is>
          <t xml:space="preserve"> </t>
        </is>
      </c>
      <c r="C10" s="4" t="inlineStr">
        <is>
          <t xml:space="preserve"> </t>
        </is>
      </c>
    </row>
    <row r="11">
      <c r="A11" s="3" t="inlineStr">
        <is>
          <t>Breakdown of disaggregated net revenues</t>
        </is>
      </c>
      <c r="B11" s="4" t="inlineStr">
        <is>
          <t xml:space="preserve"> </t>
        </is>
      </c>
      <c r="C11" s="4" t="inlineStr">
        <is>
          <t xml:space="preserve"> </t>
        </is>
      </c>
    </row>
    <row r="12">
      <c r="A12" s="4" t="inlineStr">
        <is>
          <t>Total Revenue</t>
        </is>
      </c>
      <c r="B12" s="7" t="n">
        <v>132742</v>
      </c>
      <c r="C12" s="7" t="n">
        <v>125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4" customWidth="1" min="2" max="2"/>
  </cols>
  <sheetData>
    <row r="1">
      <c r="A1" s="1" t="inlineStr">
        <is>
          <t>BUSINESS COMBINATIONS (Details) $ in Millions</t>
        </is>
      </c>
      <c r="B1" s="2" t="inlineStr">
        <is>
          <t>Dec. 22, 2021 USD ($) item shares</t>
        </is>
      </c>
    </row>
    <row r="2">
      <c r="A2" s="4" t="inlineStr">
        <is>
          <t>Escrow Shares | Zynex</t>
        </is>
      </c>
      <c r="B2" s="4" t="inlineStr">
        <is>
          <t xml:space="preserve"> </t>
        </is>
      </c>
    </row>
    <row r="3">
      <c r="A3" s="3" t="inlineStr">
        <is>
          <t>BUSINESS COMBINATIONS</t>
        </is>
      </c>
      <c r="B3" s="4" t="inlineStr">
        <is>
          <t xml:space="preserve"> </t>
        </is>
      </c>
    </row>
    <row r="4">
      <c r="A4" s="4" t="inlineStr">
        <is>
          <t>Number of shares cancelled</t>
        </is>
      </c>
      <c r="B4" s="6" t="n">
        <v>156673</v>
      </c>
    </row>
    <row r="5">
      <c r="A5" s="4" t="inlineStr">
        <is>
          <t>Kestrel Labs, Inc.</t>
        </is>
      </c>
      <c r="B5" s="4" t="inlineStr">
        <is>
          <t xml:space="preserve"> </t>
        </is>
      </c>
    </row>
    <row r="6">
      <c r="A6" s="3" t="inlineStr">
        <is>
          <t>BUSINESS COMBINATIONS</t>
        </is>
      </c>
      <c r="B6" s="4" t="inlineStr">
        <is>
          <t xml:space="preserve"> </t>
        </is>
      </c>
    </row>
    <row r="7">
      <c r="A7" s="4" t="inlineStr">
        <is>
          <t>Consideration in the form of cash | $</t>
        </is>
      </c>
      <c r="B7" s="5" t="n">
        <v>16.1</v>
      </c>
    </row>
    <row r="8">
      <c r="A8" s="4" t="inlineStr">
        <is>
          <t>Consideration in the form of shares</t>
        </is>
      </c>
      <c r="B8" s="6" t="n">
        <v>1467785</v>
      </c>
    </row>
    <row r="9">
      <c r="A9" s="4" t="inlineStr">
        <is>
          <t>Lock up period for shares</t>
        </is>
      </c>
      <c r="B9" s="4" t="inlineStr">
        <is>
          <t>1 year</t>
        </is>
      </c>
    </row>
    <row r="10">
      <c r="A10" s="4" t="inlineStr">
        <is>
          <t>Maximum value of escrow shares after lock up period | $</t>
        </is>
      </c>
      <c r="B10" s="7" t="n">
        <v>10</v>
      </c>
    </row>
    <row r="11">
      <c r="A11" s="4" t="inlineStr">
        <is>
          <t>Duration of weighted average closing price used for calculation of per share price</t>
        </is>
      </c>
      <c r="B11" s="4" t="inlineStr">
        <is>
          <t>30 days</t>
        </is>
      </c>
    </row>
    <row r="12">
      <c r="A12" s="4" t="inlineStr">
        <is>
          <t>Number of lock-up periods | item</t>
        </is>
      </c>
      <c r="B12" s="6" t="n">
        <v>2</v>
      </c>
    </row>
    <row r="13">
      <c r="A13" s="4" t="inlineStr">
        <is>
          <t>Kestrel Labs, Inc. | Escrow Shares | Zynex</t>
        </is>
      </c>
      <c r="B13" s="4" t="inlineStr">
        <is>
          <t xml:space="preserve"> </t>
        </is>
      </c>
    </row>
    <row r="14">
      <c r="A14" s="3" t="inlineStr">
        <is>
          <t>BUSINESS COMBINATIONS</t>
        </is>
      </c>
      <c r="B14" s="4" t="inlineStr">
        <is>
          <t xml:space="preserve"> </t>
        </is>
      </c>
    </row>
    <row r="15">
      <c r="A15" s="4" t="inlineStr">
        <is>
          <t>Consideration in the form of shares</t>
        </is>
      </c>
      <c r="B15" s="6" t="n">
        <v>9785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Total property and equipment at cost</t>
        </is>
      </c>
      <c r="B3" s="7" t="n">
        <v>6600</v>
      </c>
      <c r="C3" s="7" t="n">
        <v>5860</v>
      </c>
    </row>
    <row r="4">
      <c r="A4" s="4" t="inlineStr">
        <is>
          <t>Less accumulated depreciation</t>
        </is>
      </c>
      <c r="B4" s="6" t="n">
        <v>-3516</v>
      </c>
      <c r="C4" s="6" t="n">
        <v>-2746</v>
      </c>
    </row>
    <row r="5">
      <c r="A5" s="4" t="inlineStr">
        <is>
          <t>Total property and equipment, net</t>
        </is>
      </c>
      <c r="B5" s="6" t="n">
        <v>3084</v>
      </c>
      <c r="C5" s="6" t="n">
        <v>3114</v>
      </c>
    </row>
    <row r="6">
      <c r="A6" s="4" t="inlineStr">
        <is>
          <t>Office furniture and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 at cost</t>
        </is>
      </c>
      <c r="B8" s="6" t="n">
        <v>3210</v>
      </c>
      <c r="C8" s="6" t="n">
        <v>2768</v>
      </c>
    </row>
    <row r="9">
      <c r="A9" s="4" t="inlineStr">
        <is>
          <t>Assembly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 at cost</t>
        </is>
      </c>
      <c r="B11" s="6" t="n">
        <v>425</v>
      </c>
      <c r="C11" s="6" t="n">
        <v>178</v>
      </c>
    </row>
    <row r="12">
      <c r="A12" s="4" t="inlineStr">
        <is>
          <t>Vehicl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 at cost</t>
        </is>
      </c>
      <c r="B14" s="6" t="n">
        <v>75</v>
      </c>
      <c r="C14" s="6" t="n">
        <v>75</v>
      </c>
    </row>
    <row r="15">
      <c r="A15" s="4" t="inlineStr">
        <is>
          <t>Leasehol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property and equipment at cost</t>
        </is>
      </c>
      <c r="B17" s="6" t="n">
        <v>1893</v>
      </c>
      <c r="C17" s="6" t="n">
        <v>1174</v>
      </c>
    </row>
    <row r="18">
      <c r="A18" s="4" t="inlineStr">
        <is>
          <t>Leased device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Total property and equipment at cost</t>
        </is>
      </c>
      <c r="B20" s="6" t="n">
        <v>815</v>
      </c>
      <c r="C20" s="6" t="n">
        <v>796</v>
      </c>
    </row>
    <row r="21">
      <c r="A21" s="4" t="inlineStr">
        <is>
          <t>Capital project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Total property and equipment at cost</t>
        </is>
      </c>
      <c r="B23" s="7" t="n">
        <v>182</v>
      </c>
      <c r="C23" s="7" t="n">
        <v>8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994</v>
      </c>
      <c r="C4" s="7" t="n">
        <v>9732</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2901</v>
      </c>
      <c r="C6" s="6" t="n">
        <v>2684</v>
      </c>
      <c r="D6" s="4" t="inlineStr">
        <is>
          <t xml:space="preserve"> </t>
        </is>
      </c>
    </row>
    <row r="7">
      <c r="A7" s="4" t="inlineStr">
        <is>
          <t>Amortization</t>
        </is>
      </c>
      <c r="B7" s="6" t="n">
        <v>1881</v>
      </c>
      <c r="C7" s="6" t="n">
        <v>1536</v>
      </c>
      <c r="D7" s="4" t="inlineStr">
        <is>
          <t xml:space="preserve"> </t>
        </is>
      </c>
    </row>
    <row r="8">
      <c r="A8" s="4" t="inlineStr">
        <is>
          <t>Non-cash reserve charges</t>
        </is>
      </c>
      <c r="B8" s="4" t="inlineStr">
        <is>
          <t xml:space="preserve"> </t>
        </is>
      </c>
      <c r="C8" s="6" t="n">
        <v>-91</v>
      </c>
      <c r="D8" s="4" t="inlineStr">
        <is>
          <t xml:space="preserve"> </t>
        </is>
      </c>
    </row>
    <row r="9">
      <c r="A9" s="4" t="inlineStr">
        <is>
          <t>Stock-based compensation</t>
        </is>
      </c>
      <c r="B9" s="6" t="n">
        <v>2989</v>
      </c>
      <c r="C9" s="6" t="n">
        <v>2296</v>
      </c>
      <c r="D9" s="4" t="inlineStr">
        <is>
          <t xml:space="preserve"> </t>
        </is>
      </c>
    </row>
    <row r="10">
      <c r="A10" s="4" t="inlineStr">
        <is>
          <t>Non-cash lease expense</t>
        </is>
      </c>
      <c r="B10" s="6" t="n">
        <v>-1033</v>
      </c>
      <c r="C10" s="6" t="n">
        <v>904</v>
      </c>
      <c r="D10" s="4" t="inlineStr">
        <is>
          <t xml:space="preserve"> </t>
        </is>
      </c>
    </row>
    <row r="11">
      <c r="A11" s="4" t="inlineStr">
        <is>
          <t>Benefit for deferred income taxes</t>
        </is>
      </c>
      <c r="B11" s="6" t="n">
        <v>-934</v>
      </c>
      <c r="C11" s="6" t="n">
        <v>-2303</v>
      </c>
      <c r="D11" s="4" t="inlineStr">
        <is>
          <t xml:space="preserve"> </t>
        </is>
      </c>
    </row>
    <row r="12">
      <c r="A12" s="4" t="inlineStr">
        <is>
          <t>Change in fair value of contingent consideration</t>
        </is>
      </c>
      <c r="B12" s="4" t="inlineStr">
        <is>
          <t xml:space="preserve"> </t>
        </is>
      </c>
      <c r="C12" s="6" t="n">
        <v>-2854</v>
      </c>
      <c r="D12" s="7" t="n">
        <v>300</v>
      </c>
    </row>
    <row r="13">
      <c r="A13" s="4" t="inlineStr">
        <is>
          <t>Gain on disposal of assets</t>
        </is>
      </c>
      <c r="B13" s="6" t="n">
        <v>-19</v>
      </c>
      <c r="C13" s="6" t="n">
        <v>-39</v>
      </c>
      <c r="D13" s="4" t="inlineStr">
        <is>
          <t xml:space="preserve"> </t>
        </is>
      </c>
    </row>
    <row r="14">
      <c r="A14" s="3" t="inlineStr">
        <is>
          <t>Change in operating assets and liabilities:</t>
        </is>
      </c>
      <c r="B14" s="4" t="inlineStr">
        <is>
          <t xml:space="preserve"> </t>
        </is>
      </c>
      <c r="C14" s="4" t="inlineStr">
        <is>
          <t xml:space="preserve"> </t>
        </is>
      </c>
      <c r="D14" s="4" t="inlineStr">
        <is>
          <t xml:space="preserve"> </t>
        </is>
      </c>
    </row>
    <row r="15">
      <c r="A15" s="4" t="inlineStr">
        <is>
          <t>Short-term investments</t>
        </is>
      </c>
      <c r="B15" s="4" t="inlineStr">
        <is>
          <t xml:space="preserve"> </t>
        </is>
      </c>
      <c r="C15" s="6" t="n">
        <v>-190</v>
      </c>
      <c r="D15" s="4" t="inlineStr">
        <is>
          <t xml:space="preserve"> </t>
        </is>
      </c>
    </row>
    <row r="16">
      <c r="A16" s="4" t="inlineStr">
        <is>
          <t>Accounts receivable</t>
        </is>
      </c>
      <c r="B16" s="6" t="n">
        <v>8816</v>
      </c>
      <c r="C16" s="6" t="n">
        <v>8225</v>
      </c>
      <c r="D16" s="4" t="inlineStr">
        <is>
          <t xml:space="preserve"> </t>
        </is>
      </c>
    </row>
    <row r="17">
      <c r="A17" s="4" t="inlineStr">
        <is>
          <t>Prepaid and other assets</t>
        </is>
      </c>
      <c r="B17" s="6" t="n">
        <v>-67</v>
      </c>
      <c r="C17" s="6" t="n">
        <v>-1150</v>
      </c>
      <c r="D17" s="4" t="inlineStr">
        <is>
          <t xml:space="preserve"> </t>
        </is>
      </c>
    </row>
    <row r="18">
      <c r="A18" s="4" t="inlineStr">
        <is>
          <t>Accounts payable and other accrued expenses</t>
        </is>
      </c>
      <c r="B18" s="6" t="n">
        <v>-2072</v>
      </c>
      <c r="C18" s="6" t="n">
        <v>269</v>
      </c>
      <c r="D18" s="4" t="inlineStr">
        <is>
          <t xml:space="preserve"> </t>
        </is>
      </c>
    </row>
    <row r="19">
      <c r="A19" s="4" t="inlineStr">
        <is>
          <t>Inventory</t>
        </is>
      </c>
      <c r="B19" s="6" t="n">
        <v>-2736</v>
      </c>
      <c r="C19" s="6" t="n">
        <v>-1445</v>
      </c>
      <c r="D19" s="4" t="inlineStr">
        <is>
          <t xml:space="preserve"> </t>
        </is>
      </c>
    </row>
    <row r="20">
      <c r="A20" s="4" t="inlineStr">
        <is>
          <t>Deposits</t>
        </is>
      </c>
      <c r="B20" s="6" t="n">
        <v>1</v>
      </c>
      <c r="C20" s="6" t="n">
        <v>182</v>
      </c>
      <c r="D20" s="4" t="inlineStr">
        <is>
          <t xml:space="preserve"> </t>
        </is>
      </c>
    </row>
    <row r="21">
      <c r="A21" s="4" t="inlineStr">
        <is>
          <t>Net cash provided by operating activities</t>
        </is>
      </c>
      <c r="B21" s="6" t="n">
        <v>12721</v>
      </c>
      <c r="C21" s="6" t="n">
        <v>17756</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6" t="n">
        <v>-578</v>
      </c>
      <c r="C23" s="6" t="n">
        <v>-1206</v>
      </c>
      <c r="D23" s="4" t="inlineStr">
        <is>
          <t xml:space="preserve"> </t>
        </is>
      </c>
    </row>
    <row r="24">
      <c r="A24" s="4" t="inlineStr">
        <is>
          <t>Purchase of short-term investments</t>
        </is>
      </c>
      <c r="B24" s="4" t="inlineStr">
        <is>
          <t xml:space="preserve"> </t>
        </is>
      </c>
      <c r="C24" s="6" t="n">
        <v>-9810</v>
      </c>
      <c r="D24" s="4" t="inlineStr">
        <is>
          <t xml:space="preserve"> </t>
        </is>
      </c>
    </row>
    <row r="25">
      <c r="A25" s="4" t="inlineStr">
        <is>
          <t>Maturity of short-term investments</t>
        </is>
      </c>
      <c r="B25" s="4" t="inlineStr">
        <is>
          <t xml:space="preserve"> </t>
        </is>
      </c>
      <c r="C25" s="6" t="n">
        <v>10000</v>
      </c>
      <c r="D25" s="4" t="inlineStr">
        <is>
          <t xml:space="preserve"> </t>
        </is>
      </c>
    </row>
    <row r="26">
      <c r="A26" s="4" t="inlineStr">
        <is>
          <t>Proceeds on sale of fixed assets</t>
        </is>
      </c>
      <c r="B26" s="4" t="inlineStr">
        <is>
          <t xml:space="preserve"> </t>
        </is>
      </c>
      <c r="C26" s="6" t="n">
        <v>50</v>
      </c>
      <c r="D26" s="4" t="inlineStr">
        <is>
          <t xml:space="preserve"> </t>
        </is>
      </c>
    </row>
    <row r="27">
      <c r="A27" s="4" t="inlineStr">
        <is>
          <t>Net cash used in investing activities</t>
        </is>
      </c>
      <c r="B27" s="6" t="n">
        <v>-578</v>
      </c>
      <c r="C27" s="6" t="n">
        <v>-966</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ayments on finance lease obligations</t>
        </is>
      </c>
      <c r="B29" s="6" t="n">
        <v>-334</v>
      </c>
      <c r="C29" s="6" t="n">
        <v>-128</v>
      </c>
      <c r="D29" s="4" t="inlineStr">
        <is>
          <t xml:space="preserve"> </t>
        </is>
      </c>
    </row>
    <row r="30">
      <c r="A30" s="4" t="inlineStr">
        <is>
          <t>Cash dividends paid</t>
        </is>
      </c>
      <c r="B30" s="6" t="n">
        <v>-9</v>
      </c>
      <c r="C30" s="6" t="n">
        <v>-3</v>
      </c>
      <c r="D30" s="4" t="inlineStr">
        <is>
          <t xml:space="preserve"> </t>
        </is>
      </c>
    </row>
    <row r="31">
      <c r="A31" s="4" t="inlineStr">
        <is>
          <t>Purchase of treasury stock</t>
        </is>
      </c>
      <c r="B31" s="6" t="n">
        <v>-15625</v>
      </c>
      <c r="C31" s="6" t="n">
        <v>-37924</v>
      </c>
      <c r="D31" s="4" t="inlineStr">
        <is>
          <t xml:space="preserve"> </t>
        </is>
      </c>
    </row>
    <row r="32">
      <c r="A32" s="4" t="inlineStr">
        <is>
          <t>Excise tax payments on net treasury stock purchases</t>
        </is>
      </c>
      <c r="B32" s="6" t="n">
        <v>-473</v>
      </c>
      <c r="C32" s="4" t="inlineStr">
        <is>
          <t xml:space="preserve"> </t>
        </is>
      </c>
      <c r="D32" s="4" t="inlineStr">
        <is>
          <t xml:space="preserve"> </t>
        </is>
      </c>
    </row>
    <row r="33">
      <c r="A33" s="4" t="inlineStr">
        <is>
          <t>Proceeds from issuance of convertible senior notes, net of issuance costs</t>
        </is>
      </c>
      <c r="B33" s="4" t="inlineStr">
        <is>
          <t xml:space="preserve"> </t>
        </is>
      </c>
      <c r="C33" s="6" t="n">
        <v>57018</v>
      </c>
      <c r="D33" s="4" t="inlineStr">
        <is>
          <t xml:space="preserve"> </t>
        </is>
      </c>
    </row>
    <row r="34">
      <c r="A34" s="4" t="inlineStr">
        <is>
          <t>Proceeds from the issuance of common stock on stock-based awards</t>
        </is>
      </c>
      <c r="B34" s="6" t="n">
        <v>22</v>
      </c>
      <c r="C34" s="6" t="n">
        <v>86</v>
      </c>
      <c r="D34" s="4" t="inlineStr">
        <is>
          <t xml:space="preserve"> </t>
        </is>
      </c>
    </row>
    <row r="35">
      <c r="A35" s="4" t="inlineStr">
        <is>
          <t>Principal payments on long-term debt</t>
        </is>
      </c>
      <c r="B35" s="4" t="inlineStr">
        <is>
          <t xml:space="preserve"> </t>
        </is>
      </c>
      <c r="C35" s="6" t="n">
        <v>-10667</v>
      </c>
      <c r="D35" s="4" t="inlineStr">
        <is>
          <t xml:space="preserve"> </t>
        </is>
      </c>
    </row>
    <row r="36">
      <c r="A36" s="4" t="inlineStr">
        <is>
          <t>Taxes withheld and paid on employees' equity awards</t>
        </is>
      </c>
      <c r="B36" s="6" t="n">
        <v>-672</v>
      </c>
      <c r="C36" s="6" t="n">
        <v>-737</v>
      </c>
      <c r="D36" s="4" t="inlineStr">
        <is>
          <t xml:space="preserve"> </t>
        </is>
      </c>
    </row>
    <row r="37">
      <c r="A37" s="4" t="inlineStr">
        <is>
          <t>Net cash provided by (used in) financing activities</t>
        </is>
      </c>
      <c r="B37" s="6" t="n">
        <v>-17091</v>
      </c>
      <c r="C37" s="6" t="n">
        <v>7645</v>
      </c>
      <c r="D37" s="4" t="inlineStr">
        <is>
          <t xml:space="preserve"> </t>
        </is>
      </c>
    </row>
    <row r="38">
      <c r="A38" s="4" t="inlineStr">
        <is>
          <t>Net increase (decrease) in cash and cash equivalents</t>
        </is>
      </c>
      <c r="B38" s="6" t="n">
        <v>-4948</v>
      </c>
      <c r="C38" s="6" t="n">
        <v>24435</v>
      </c>
      <c r="D38" s="4" t="inlineStr">
        <is>
          <t xml:space="preserve"> </t>
        </is>
      </c>
    </row>
    <row r="39">
      <c r="A39" s="4" t="inlineStr">
        <is>
          <t>Cash and cash equivalents at beginning of year</t>
        </is>
      </c>
      <c r="B39" s="6" t="n">
        <v>44579</v>
      </c>
      <c r="C39" s="6" t="n">
        <v>20144</v>
      </c>
      <c r="D39" s="4" t="inlineStr">
        <is>
          <t xml:space="preserve"> </t>
        </is>
      </c>
    </row>
    <row r="40">
      <c r="A40" s="4" t="inlineStr">
        <is>
          <t>Cash and cash equivalents at end of year</t>
        </is>
      </c>
      <c r="B40" s="6" t="n">
        <v>39631</v>
      </c>
      <c r="C40" s="6" t="n">
        <v>44579</v>
      </c>
      <c r="D40" s="7" t="n">
        <v>20144</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on interest</t>
        </is>
      </c>
      <c r="B42" s="6" t="n">
        <v>-3000</v>
      </c>
      <c r="C42" s="6" t="n">
        <v>-739</v>
      </c>
      <c r="D42" s="4" t="inlineStr">
        <is>
          <t xml:space="preserve"> </t>
        </is>
      </c>
    </row>
    <row r="43">
      <c r="A43" s="4" t="inlineStr">
        <is>
          <t>Cash paid for rent</t>
        </is>
      </c>
      <c r="B43" s="6" t="n">
        <v>-4511</v>
      </c>
      <c r="C43" s="6" t="n">
        <v>-3055</v>
      </c>
      <c r="D43" s="4" t="inlineStr">
        <is>
          <t xml:space="preserve"> </t>
        </is>
      </c>
    </row>
    <row r="44">
      <c r="A44" s="4" t="inlineStr">
        <is>
          <t>Cash paid for income taxes</t>
        </is>
      </c>
      <c r="B44" s="6" t="n">
        <v>-2582</v>
      </c>
      <c r="C44" s="6" t="n">
        <v>-6456</v>
      </c>
      <c r="D44" s="4" t="inlineStr">
        <is>
          <t xml:space="preserve"> </t>
        </is>
      </c>
    </row>
    <row r="45">
      <c r="A45" s="3" t="inlineStr">
        <is>
          <t>Supplemental disclosure of non-cash investing and financing activities:</t>
        </is>
      </c>
      <c r="B45" s="4" t="inlineStr">
        <is>
          <t xml:space="preserve"> </t>
        </is>
      </c>
      <c r="C45" s="4" t="inlineStr">
        <is>
          <t xml:space="preserve"> </t>
        </is>
      </c>
      <c r="D45" s="4" t="inlineStr">
        <is>
          <t xml:space="preserve"> </t>
        </is>
      </c>
    </row>
    <row r="46">
      <c r="A46" s="4" t="inlineStr">
        <is>
          <t>Right-of-use assets obtained in exchange for new operating lease liabilities</t>
        </is>
      </c>
      <c r="B46" s="4" t="inlineStr">
        <is>
          <t xml:space="preserve"> </t>
        </is>
      </c>
      <c r="C46" s="6" t="n">
        <v>4214</v>
      </c>
      <c r="D46" s="4" t="inlineStr">
        <is>
          <t xml:space="preserve"> </t>
        </is>
      </c>
    </row>
    <row r="47">
      <c r="A47" s="4" t="inlineStr">
        <is>
          <t>Right-of-use assets obtained in exchange for new finance lease liabilities</t>
        </is>
      </c>
      <c r="B47" s="6" t="n">
        <v>831</v>
      </c>
      <c r="C47" s="6" t="n">
        <v>464</v>
      </c>
      <c r="D47" s="4" t="inlineStr">
        <is>
          <t xml:space="preserve"> </t>
        </is>
      </c>
    </row>
    <row r="48">
      <c r="A48" s="4" t="inlineStr">
        <is>
          <t>Lease incentive</t>
        </is>
      </c>
      <c r="B48" s="4" t="inlineStr">
        <is>
          <t xml:space="preserve"> </t>
        </is>
      </c>
      <c r="C48" s="6" t="n">
        <v>1400</v>
      </c>
      <c r="D48" s="4" t="inlineStr">
        <is>
          <t xml:space="preserve"> </t>
        </is>
      </c>
    </row>
    <row r="49">
      <c r="A49" s="4" t="inlineStr">
        <is>
          <t>Vesting of restricted stock awards</t>
        </is>
      </c>
      <c r="B49" s="4" t="inlineStr">
        <is>
          <t xml:space="preserve"> </t>
        </is>
      </c>
      <c r="C49" s="6" t="n">
        <v>-3</v>
      </c>
      <c r="D49" s="4" t="inlineStr">
        <is>
          <t xml:space="preserve"> </t>
        </is>
      </c>
    </row>
    <row r="50">
      <c r="A50" s="4" t="inlineStr">
        <is>
          <t>Inventory transferred to property and equipment under lease</t>
        </is>
      </c>
      <c r="B50" s="6" t="n">
        <v>1922</v>
      </c>
      <c r="C50" s="6" t="n">
        <v>1823</v>
      </c>
      <c r="D50" s="4" t="inlineStr">
        <is>
          <t xml:space="preserve"> </t>
        </is>
      </c>
    </row>
    <row r="51">
      <c r="A51" s="4" t="inlineStr">
        <is>
          <t>Capital expenditures not yet paid</t>
        </is>
      </c>
      <c r="B51" s="6" t="n">
        <v>149</v>
      </c>
      <c r="C51" s="6" t="n">
        <v>366</v>
      </c>
      <c r="D51" s="4" t="inlineStr">
        <is>
          <t xml:space="preserve"> </t>
        </is>
      </c>
    </row>
    <row r="52">
      <c r="A52" s="4" t="inlineStr">
        <is>
          <t>Treasury Stock not yet paid</t>
        </is>
      </c>
      <c r="B52" s="4" t="inlineStr">
        <is>
          <t xml:space="preserve"> </t>
        </is>
      </c>
      <c r="C52" s="6" t="n">
        <v>481</v>
      </c>
      <c r="D52" s="4" t="inlineStr">
        <is>
          <t xml:space="preserve"> </t>
        </is>
      </c>
    </row>
    <row r="53">
      <c r="A53" s="4" t="inlineStr">
        <is>
          <t>Non-cash dividend adjustment</t>
        </is>
      </c>
      <c r="B53" s="6" t="n">
        <v>-3</v>
      </c>
      <c r="C53" s="6" t="n">
        <v>-1</v>
      </c>
      <c r="D53" s="4" t="inlineStr">
        <is>
          <t xml:space="preserve"> </t>
        </is>
      </c>
    </row>
    <row r="54">
      <c r="A54" s="4" t="inlineStr">
        <is>
          <t>Escrow share lock-up adjustment</t>
        </is>
      </c>
      <c r="B54" s="4" t="inlineStr">
        <is>
          <t xml:space="preserve"> </t>
        </is>
      </c>
      <c r="C54" s="6" t="n">
        <v>-7146</v>
      </c>
      <c r="D54" s="4" t="inlineStr">
        <is>
          <t xml:space="preserve"> </t>
        </is>
      </c>
    </row>
    <row r="55">
      <c r="A55" s="4" t="inlineStr">
        <is>
          <t>Excise tax accrual</t>
        </is>
      </c>
      <c r="B55" s="7" t="n">
        <v>5</v>
      </c>
      <c r="C55" s="7" t="n">
        <v>347</v>
      </c>
      <c r="D55"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Depreciation expense</t>
        </is>
      </c>
      <c r="B4" s="7" t="n">
        <v>2901</v>
      </c>
      <c r="C4" s="7" t="n">
        <v>2684</v>
      </c>
    </row>
    <row r="5">
      <c r="A5" s="4" t="inlineStr">
        <is>
          <t>Property and equipment</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Depreciation expense</t>
        </is>
      </c>
      <c r="B7" s="6" t="n">
        <v>1000</v>
      </c>
      <c r="C7" s="6" t="n">
        <v>800</v>
      </c>
    </row>
    <row r="8">
      <c r="A8" s="4" t="inlineStr">
        <is>
          <t>Leased Device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Depreciation expense</t>
        </is>
      </c>
      <c r="B10" s="7" t="n">
        <v>1900</v>
      </c>
      <c r="C10" s="7" t="n">
        <v>19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OTHER INTANGIBLE ASSETS (Details) - USD ($) $ in Thousands</t>
        </is>
      </c>
      <c r="B1" s="2" t="inlineStr">
        <is>
          <t>12 Months Ended</t>
        </is>
      </c>
    </row>
    <row r="2">
      <c r="B2" s="2" t="inlineStr">
        <is>
          <t>Dec. 31, 2024</t>
        </is>
      </c>
      <c r="C2" s="2" t="inlineStr">
        <is>
          <t>Dec. 31, 2023</t>
        </is>
      </c>
    </row>
    <row r="3">
      <c r="A3" s="3" t="inlineStr">
        <is>
          <t>GOODWILL AND OTHER INTANGIBLE ASSETS</t>
        </is>
      </c>
      <c r="B3" s="4" t="inlineStr">
        <is>
          <t xml:space="preserve"> </t>
        </is>
      </c>
      <c r="C3" s="4" t="inlineStr">
        <is>
          <t xml:space="preserve"> </t>
        </is>
      </c>
    </row>
    <row r="4">
      <c r="A4" s="4" t="inlineStr">
        <is>
          <t>Amortization expense</t>
        </is>
      </c>
      <c r="B4" s="7" t="n">
        <v>1881</v>
      </c>
      <c r="C4" s="7" t="n">
        <v>1536</v>
      </c>
    </row>
    <row r="5">
      <c r="A5" s="4" t="inlineStr">
        <is>
          <t>Net Carrying Amount</t>
        </is>
      </c>
      <c r="B5" s="6" t="n">
        <v>7247</v>
      </c>
      <c r="C5" s="4" t="inlineStr">
        <is>
          <t xml:space="preserve"> </t>
        </is>
      </c>
    </row>
    <row r="6">
      <c r="A6" s="4" t="inlineStr">
        <is>
          <t>Patents</t>
        </is>
      </c>
      <c r="B6" s="4" t="inlineStr">
        <is>
          <t xml:space="preserve"> </t>
        </is>
      </c>
      <c r="C6" s="4" t="inlineStr">
        <is>
          <t xml:space="preserve"> </t>
        </is>
      </c>
    </row>
    <row r="7">
      <c r="A7" s="3" t="inlineStr">
        <is>
          <t>GOODWILL AND OTHER INTANGIBLE ASSETS</t>
        </is>
      </c>
      <c r="B7" s="4" t="inlineStr">
        <is>
          <t xml:space="preserve"> </t>
        </is>
      </c>
      <c r="C7" s="4" t="inlineStr">
        <is>
          <t xml:space="preserve"> </t>
        </is>
      </c>
    </row>
    <row r="8">
      <c r="A8" s="4" t="inlineStr">
        <is>
          <t>Gross Carrying Amount</t>
        </is>
      </c>
      <c r="B8" s="6" t="n">
        <v>10000</v>
      </c>
      <c r="C8" s="6" t="n">
        <v>10000</v>
      </c>
    </row>
    <row r="9">
      <c r="A9" s="4" t="inlineStr">
        <is>
          <t>Amortization expense</t>
        </is>
      </c>
      <c r="B9" s="6" t="n">
        <v>-911</v>
      </c>
      <c r="C9" s="4" t="inlineStr">
        <is>
          <t xml:space="preserve"> </t>
        </is>
      </c>
    </row>
    <row r="10">
      <c r="A10" s="4" t="inlineStr">
        <is>
          <t>Accumulated Amortization</t>
        </is>
      </c>
      <c r="B10" s="6" t="n">
        <v>-2753</v>
      </c>
      <c r="C10" s="6" t="n">
        <v>-1842</v>
      </c>
    </row>
    <row r="11">
      <c r="A11" s="4" t="inlineStr">
        <is>
          <t>Net Carrying Amount</t>
        </is>
      </c>
      <c r="B11" s="7" t="n">
        <v>7247</v>
      </c>
      <c r="C11" s="7" t="n">
        <v>8158</v>
      </c>
    </row>
    <row r="12">
      <c r="A12" s="4" t="inlineStr">
        <is>
          <t>Weighted Average Remaining Life (in years)</t>
        </is>
      </c>
      <c r="B12" s="4" t="inlineStr">
        <is>
          <t>11 years</t>
        </is>
      </c>
      <c r="C12" s="4" t="inlineStr">
        <is>
          <t xml:space="preserve"> </t>
        </is>
      </c>
    </row>
    <row r="13">
      <c r="A13" s="4" t="inlineStr">
        <is>
          <t>Patents | Weighted Average</t>
        </is>
      </c>
      <c r="B13" s="4" t="inlineStr">
        <is>
          <t xml:space="preserve"> </t>
        </is>
      </c>
      <c r="C13" s="4" t="inlineStr">
        <is>
          <t xml:space="preserve"> </t>
        </is>
      </c>
    </row>
    <row r="14">
      <c r="A14" s="3" t="inlineStr">
        <is>
          <t>GOODWILL AND OTHER INTANGIBLE ASSETS</t>
        </is>
      </c>
      <c r="B14" s="4" t="inlineStr">
        <is>
          <t xml:space="preserve"> </t>
        </is>
      </c>
      <c r="C14" s="4" t="inlineStr">
        <is>
          <t xml:space="preserve"> </t>
        </is>
      </c>
    </row>
    <row r="15">
      <c r="A15" s="4" t="inlineStr">
        <is>
          <t>Weighted Average Remaining Life (in years)</t>
        </is>
      </c>
      <c r="B15" s="4" t="inlineStr">
        <is>
          <t>8 years</t>
        </is>
      </c>
      <c r="C15" s="4" t="inlineStr">
        <is>
          <t>9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Thousands</t>
        </is>
      </c>
      <c r="B1" s="2" t="inlineStr">
        <is>
          <t>Dec. 31, 2024 USD ($)</t>
        </is>
      </c>
    </row>
    <row r="2">
      <c r="A2" s="3" t="inlineStr">
        <is>
          <t>Finite lived intangible assets, net, amortization expense, fiscal year maturity</t>
        </is>
      </c>
      <c r="B2" s="4" t="inlineStr">
        <is>
          <t xml:space="preserve"> </t>
        </is>
      </c>
    </row>
    <row r="3">
      <c r="A3" s="4" t="inlineStr">
        <is>
          <t>2025</t>
        </is>
      </c>
      <c r="B3" s="7" t="n">
        <v>908</v>
      </c>
    </row>
    <row r="4">
      <c r="A4" s="4" t="inlineStr">
        <is>
          <t>2026</t>
        </is>
      </c>
      <c r="B4" s="6" t="n">
        <v>908</v>
      </c>
    </row>
    <row r="5">
      <c r="A5" s="4" t="inlineStr">
        <is>
          <t>2027</t>
        </is>
      </c>
      <c r="B5" s="6" t="n">
        <v>908</v>
      </c>
    </row>
    <row r="6">
      <c r="A6" s="4" t="inlineStr">
        <is>
          <t>2028</t>
        </is>
      </c>
      <c r="B6" s="6" t="n">
        <v>911</v>
      </c>
    </row>
    <row r="7">
      <c r="A7" s="4" t="inlineStr">
        <is>
          <t>2029</t>
        </is>
      </c>
      <c r="B7" s="6" t="n">
        <v>908</v>
      </c>
    </row>
    <row r="8">
      <c r="A8" s="4" t="inlineStr">
        <is>
          <t>Thereafter</t>
        </is>
      </c>
      <c r="B8" s="6" t="n">
        <v>2704</v>
      </c>
    </row>
    <row r="9">
      <c r="A9" s="4" t="inlineStr">
        <is>
          <t>Total future amortization expense</t>
        </is>
      </c>
      <c r="B9" s="7" t="n">
        <v>72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4</t>
        </is>
      </c>
      <c r="C2" s="2" t="inlineStr">
        <is>
          <t>Dec. 31, 2023</t>
        </is>
      </c>
      <c r="D2" s="2" t="inlineStr">
        <is>
          <t>Dec. 22, 2021</t>
        </is>
      </c>
    </row>
    <row r="3">
      <c r="A3" s="3" t="inlineStr">
        <is>
          <t>GOODWILL AND OTHER INTANGIBLE ASSETS</t>
        </is>
      </c>
      <c r="B3" s="4" t="inlineStr">
        <is>
          <t xml:space="preserve"> </t>
        </is>
      </c>
      <c r="C3" s="4" t="inlineStr">
        <is>
          <t xml:space="preserve"> </t>
        </is>
      </c>
      <c r="D3" s="4" t="inlineStr">
        <is>
          <t xml:space="preserve"> </t>
        </is>
      </c>
    </row>
    <row r="4">
      <c r="A4" s="4" t="inlineStr">
        <is>
          <t>Goodwill</t>
        </is>
      </c>
      <c r="B4" s="7" t="n">
        <v>20401</v>
      </c>
      <c r="C4" s="7" t="n">
        <v>20401</v>
      </c>
      <c r="D4" s="7" t="n">
        <v>20400</v>
      </c>
    </row>
    <row r="5">
      <c r="A5" s="4" t="inlineStr">
        <is>
          <t>Asset impairment charges</t>
        </is>
      </c>
      <c r="B5" s="7" t="n">
        <v>0</v>
      </c>
      <c r="C5" s="4" t="inlineStr">
        <is>
          <t xml:space="preserve"> </t>
        </is>
      </c>
      <c r="D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Thousands, $ in Thousands</t>
        </is>
      </c>
      <c r="B1" s="2" t="inlineStr">
        <is>
          <t>12 Months Ended</t>
        </is>
      </c>
    </row>
    <row r="2">
      <c r="B2" s="2" t="inlineStr">
        <is>
          <t>Dec. 31, 2024</t>
        </is>
      </c>
      <c r="C2" s="2" t="inlineStr">
        <is>
          <t>Dec. 31, 2023</t>
        </is>
      </c>
    </row>
    <row r="3">
      <c r="A3" s="3" t="inlineStr">
        <is>
          <t>Basic earnings per share</t>
        </is>
      </c>
      <c r="B3" s="4" t="inlineStr">
        <is>
          <t xml:space="preserve"> </t>
        </is>
      </c>
      <c r="C3" s="4" t="inlineStr">
        <is>
          <t xml:space="preserve"> </t>
        </is>
      </c>
    </row>
    <row r="4">
      <c r="A4" s="4" t="inlineStr">
        <is>
          <t>Net income</t>
        </is>
      </c>
      <c r="B4" s="7" t="n">
        <v>2994</v>
      </c>
      <c r="C4" s="7" t="n">
        <v>9732</v>
      </c>
    </row>
    <row r="5">
      <c r="A5" s="4" t="inlineStr">
        <is>
          <t>Weighted average shares outstanding</t>
        </is>
      </c>
      <c r="B5" s="6" t="n">
        <v>31941</v>
      </c>
      <c r="C5" s="6" t="n">
        <v>35555</v>
      </c>
    </row>
    <row r="6">
      <c r="A6" s="4" t="inlineStr">
        <is>
          <t>Basic earnings per share</t>
        </is>
      </c>
      <c r="B6" s="9" t="n">
        <v>0.09</v>
      </c>
      <c r="C6" s="9" t="n">
        <v>0.27</v>
      </c>
    </row>
    <row r="7">
      <c r="A7" s="3" t="inlineStr">
        <is>
          <t>Diluted earnings per share</t>
        </is>
      </c>
      <c r="B7" s="4" t="inlineStr">
        <is>
          <t xml:space="preserve"> </t>
        </is>
      </c>
      <c r="C7" s="4" t="inlineStr">
        <is>
          <t xml:space="preserve"> </t>
        </is>
      </c>
    </row>
    <row r="8">
      <c r="A8" s="4" t="inlineStr">
        <is>
          <t>Net income</t>
        </is>
      </c>
      <c r="B8" s="7" t="n">
        <v>2994</v>
      </c>
      <c r="C8" s="7" t="n">
        <v>9732</v>
      </c>
    </row>
    <row r="9">
      <c r="A9" s="4" t="inlineStr">
        <is>
          <t>Weighted average shares outstanding</t>
        </is>
      </c>
      <c r="B9" s="6" t="n">
        <v>31941</v>
      </c>
      <c r="C9" s="6" t="n">
        <v>35555</v>
      </c>
    </row>
    <row r="10">
      <c r="A10" s="4" t="inlineStr">
        <is>
          <t>Effect of dilutive securities - options and restricted stock</t>
        </is>
      </c>
      <c r="B10" s="6" t="n">
        <v>358</v>
      </c>
      <c r="C10" s="6" t="n">
        <v>587</v>
      </c>
    </row>
    <row r="11">
      <c r="A11" s="4" t="inlineStr">
        <is>
          <t>Diluted weighted-average shares outstanding</t>
        </is>
      </c>
      <c r="B11" s="6" t="n">
        <v>32299</v>
      </c>
      <c r="C11" s="6" t="n">
        <v>36142</v>
      </c>
    </row>
    <row r="12">
      <c r="A12" s="4" t="inlineStr">
        <is>
          <t>Diluted earnings per share</t>
        </is>
      </c>
      <c r="B12" s="9" t="n">
        <v>0.09</v>
      </c>
      <c r="C12" s="9" t="n">
        <v>0.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Dec. 31, 2024</t>
        </is>
      </c>
      <c r="C2" s="2" t="inlineStr">
        <is>
          <t>Dec. 31, 2023</t>
        </is>
      </c>
    </row>
    <row r="3">
      <c r="A3" s="3" t="inlineStr">
        <is>
          <t>EARNINGS PER SHARE</t>
        </is>
      </c>
      <c r="B3" s="4" t="inlineStr">
        <is>
          <t xml:space="preserve"> </t>
        </is>
      </c>
      <c r="C3" s="4" t="inlineStr">
        <is>
          <t xml:space="preserve"> </t>
        </is>
      </c>
    </row>
    <row r="4">
      <c r="A4" s="4" t="inlineStr">
        <is>
          <t>Antidilutive securities excluded from computation of earnings per share, amount</t>
        </is>
      </c>
      <c r="B4" s="6" t="n">
        <v>5600000</v>
      </c>
      <c r="C4" s="6" t="n">
        <v>3600000</v>
      </c>
    </row>
    <row r="5">
      <c r="A5" s="4" t="inlineStr">
        <is>
          <t>Common Stock</t>
        </is>
      </c>
      <c r="B5" s="4" t="inlineStr">
        <is>
          <t xml:space="preserve"> </t>
        </is>
      </c>
      <c r="C5" s="4" t="inlineStr">
        <is>
          <t xml:space="preserve"> </t>
        </is>
      </c>
    </row>
    <row r="6">
      <c r="A6" s="3" t="inlineStr">
        <is>
          <t>EARNINGS PER SHARE</t>
        </is>
      </c>
      <c r="B6" s="4" t="inlineStr">
        <is>
          <t xml:space="preserve"> </t>
        </is>
      </c>
      <c r="C6" s="4" t="inlineStr">
        <is>
          <t xml:space="preserve"> </t>
        </is>
      </c>
    </row>
    <row r="7">
      <c r="A7" s="4" t="inlineStr">
        <is>
          <t>Number of Shares, Granted</t>
        </is>
      </c>
      <c r="B7" s="6" t="n">
        <v>15000</v>
      </c>
      <c r="C7" s="6" t="n">
        <v>36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22" customWidth="1" min="3" max="3"/>
  </cols>
  <sheetData>
    <row r="1">
      <c r="A1" s="1" t="inlineStr">
        <is>
          <t>NOTES PAYABLE (Details)</t>
        </is>
      </c>
      <c r="B1" s="2" t="inlineStr">
        <is>
          <t>12 Months Ended</t>
        </is>
      </c>
    </row>
    <row r="2">
      <c r="B2" s="2" t="inlineStr">
        <is>
          <t>Dec. 31, 2024 USD ($) facility</t>
        </is>
      </c>
      <c r="C2" s="2" t="inlineStr">
        <is>
          <t>Dec. 31, 2021 USD ($)</t>
        </is>
      </c>
    </row>
    <row r="3">
      <c r="A3" s="3" t="inlineStr">
        <is>
          <t>NOTES PAYABLE</t>
        </is>
      </c>
      <c r="B3" s="4" t="inlineStr">
        <is>
          <t xml:space="preserve"> </t>
        </is>
      </c>
      <c r="C3" s="4" t="inlineStr">
        <is>
          <t xml:space="preserve"> </t>
        </is>
      </c>
    </row>
    <row r="4">
      <c r="A4" s="4" t="inlineStr">
        <is>
          <t>Number of facilities extended to borrowers | facility</t>
        </is>
      </c>
      <c r="B4" s="6" t="n">
        <v>2</v>
      </c>
      <c r="C4" s="4" t="inlineStr">
        <is>
          <t xml:space="preserve"> </t>
        </is>
      </c>
    </row>
    <row r="5">
      <c r="A5" s="4" t="inlineStr">
        <is>
          <t>Interest rate description</t>
        </is>
      </c>
      <c r="B5" s="4" t="inlineStr">
        <is>
          <t>Interest on Facility 1 was due on the first day of each month beginning January 1, 2022. The interest rate was an annual rate equal to the sum of (i) the greater of the BSBY Daily Floating Rate or (ii) the Index Floor (as defined in the Loan Agreement), plus 2.00%</t>
        </is>
      </c>
      <c r="C5" s="4" t="inlineStr">
        <is>
          <t xml:space="preserve"> </t>
        </is>
      </c>
    </row>
    <row r="6">
      <c r="A6" s="4" t="inlineStr">
        <is>
          <t>Frequency of periodic payment</t>
        </is>
      </c>
      <c r="B6" s="4" t="inlineStr">
        <is>
          <t>The Company had to pay interest on the first day of each month which began January 1, 2022, and the Company also repaid the principal amount in equal installments of $444,444 per month. All unpaid interest and principal on Facility 2 was fully paid off and the Facility was terminated during May 2023</t>
        </is>
      </c>
      <c r="C6" s="4" t="inlineStr">
        <is>
          <t xml:space="preserve"> </t>
        </is>
      </c>
    </row>
    <row r="7">
      <c r="A7" s="4" t="inlineStr">
        <is>
          <t>Loan Agreement | Line of credit</t>
        </is>
      </c>
      <c r="B7" s="4" t="inlineStr">
        <is>
          <t xml:space="preserve"> </t>
        </is>
      </c>
      <c r="C7" s="4" t="inlineStr">
        <is>
          <t xml:space="preserve"> </t>
        </is>
      </c>
    </row>
    <row r="8">
      <c r="A8" s="3" t="inlineStr">
        <is>
          <t>NOTES PAYABLE</t>
        </is>
      </c>
      <c r="B8" s="4" t="inlineStr">
        <is>
          <t xml:space="preserve"> </t>
        </is>
      </c>
      <c r="C8" s="4" t="inlineStr">
        <is>
          <t xml:space="preserve"> </t>
        </is>
      </c>
    </row>
    <row r="9">
      <c r="A9" s="4" t="inlineStr">
        <is>
          <t>Amount borrowed under line of credit facility</t>
        </is>
      </c>
      <c r="B9" s="4" t="inlineStr">
        <is>
          <t xml:space="preserve"> </t>
        </is>
      </c>
      <c r="C9" s="7" t="n">
        <v>4000000</v>
      </c>
    </row>
    <row r="10">
      <c r="A10" s="4" t="inlineStr">
        <is>
          <t>Spread on variable rate</t>
        </is>
      </c>
      <c r="B10" s="10" t="n">
        <v>0.02</v>
      </c>
      <c r="C10" s="4" t="inlineStr">
        <is>
          <t xml:space="preserve"> </t>
        </is>
      </c>
    </row>
    <row r="11">
      <c r="A11" s="4" t="inlineStr">
        <is>
          <t>Amount of fixed term loan</t>
        </is>
      </c>
      <c r="B11" s="7" t="n">
        <v>16000000</v>
      </c>
      <c r="C11" s="4" t="inlineStr">
        <is>
          <t xml:space="preserve"> </t>
        </is>
      </c>
    </row>
    <row r="12">
      <c r="A12" s="4" t="inlineStr">
        <is>
          <t>Loan Agreement | Fixed rate term</t>
        </is>
      </c>
      <c r="B12" s="4" t="inlineStr">
        <is>
          <t xml:space="preserve"> </t>
        </is>
      </c>
      <c r="C12" s="4" t="inlineStr">
        <is>
          <t xml:space="preserve"> </t>
        </is>
      </c>
    </row>
    <row r="13">
      <c r="A13" s="3" t="inlineStr">
        <is>
          <t>NOTES PAYABLE</t>
        </is>
      </c>
      <c r="B13" s="4" t="inlineStr">
        <is>
          <t xml:space="preserve"> </t>
        </is>
      </c>
      <c r="C13" s="4" t="inlineStr">
        <is>
          <t xml:space="preserve"> </t>
        </is>
      </c>
    </row>
    <row r="14">
      <c r="A14" s="4" t="inlineStr">
        <is>
          <t>Interest rate</t>
        </is>
      </c>
      <c r="B14" s="11" t="n">
        <v>0.028</v>
      </c>
      <c r="C14" s="4" t="inlineStr">
        <is>
          <t xml:space="preserve"> </t>
        </is>
      </c>
    </row>
    <row r="15">
      <c r="A15" s="4" t="inlineStr">
        <is>
          <t>Periodic principal payment</t>
        </is>
      </c>
      <c r="B15" s="7" t="n">
        <v>444444</v>
      </c>
      <c r="C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34" customWidth="1" min="2" max="2"/>
    <col width="33" customWidth="1" min="3" max="3"/>
    <col width="22" customWidth="1" min="4" max="4"/>
  </cols>
  <sheetData>
    <row r="1">
      <c r="A1" s="1" t="inlineStr">
        <is>
          <t>CONVERTIBLE SENIOR NOTES (Details)</t>
        </is>
      </c>
      <c r="B1" s="2" t="inlineStr">
        <is>
          <t>1 Months Ended</t>
        </is>
      </c>
      <c r="C1" s="2" t="inlineStr">
        <is>
          <t>12 Months Ended</t>
        </is>
      </c>
    </row>
    <row r="2">
      <c r="B2" s="2" t="inlineStr">
        <is>
          <t>May 31, 2023 USD ($) D $ / shares</t>
        </is>
      </c>
      <c r="C2" s="2" t="inlineStr">
        <is>
          <t>Dec. 31, 2024 USD ($) $ / shares</t>
        </is>
      </c>
      <c r="D2" s="2" t="inlineStr">
        <is>
          <t>Dec. 31, 2023 USD ($)</t>
        </is>
      </c>
    </row>
    <row r="3">
      <c r="A3" s="3" t="inlineStr">
        <is>
          <t>CONVERTIBLE SENIOR NOTES</t>
        </is>
      </c>
      <c r="B3" s="4" t="inlineStr">
        <is>
          <t xml:space="preserve"> </t>
        </is>
      </c>
      <c r="C3" s="4" t="inlineStr">
        <is>
          <t xml:space="preserve"> </t>
        </is>
      </c>
      <c r="D3" s="4" t="inlineStr">
        <is>
          <t xml:space="preserve"> </t>
        </is>
      </c>
    </row>
    <row r="4">
      <c r="A4" s="4" t="inlineStr">
        <is>
          <t>Additional principal amount</t>
        </is>
      </c>
      <c r="B4" s="7" t="n">
        <v>7500000</v>
      </c>
      <c r="C4" s="4" t="inlineStr">
        <is>
          <t xml:space="preserve"> </t>
        </is>
      </c>
      <c r="D4" s="4" t="inlineStr">
        <is>
          <t xml:space="preserve"> </t>
        </is>
      </c>
    </row>
    <row r="5">
      <c r="A5" s="4" t="inlineStr">
        <is>
          <t>Convertible Senior Notes</t>
        </is>
      </c>
      <c r="B5" s="4" t="inlineStr">
        <is>
          <t xml:space="preserve"> </t>
        </is>
      </c>
      <c r="C5" s="4" t="inlineStr">
        <is>
          <t xml:space="preserve"> </t>
        </is>
      </c>
      <c r="D5" s="4" t="inlineStr">
        <is>
          <t xml:space="preserve"> </t>
        </is>
      </c>
    </row>
    <row r="6">
      <c r="A6" s="3" t="inlineStr">
        <is>
          <t>CONVERTIBLE SENIOR NOTES</t>
        </is>
      </c>
      <c r="B6" s="4" t="inlineStr">
        <is>
          <t xml:space="preserve"> </t>
        </is>
      </c>
      <c r="C6" s="4" t="inlineStr">
        <is>
          <t xml:space="preserve"> </t>
        </is>
      </c>
      <c r="D6" s="4" t="inlineStr">
        <is>
          <t xml:space="preserve"> </t>
        </is>
      </c>
    </row>
    <row r="7">
      <c r="A7" s="4" t="inlineStr">
        <is>
          <t>Aggregate principal amount</t>
        </is>
      </c>
      <c r="B7" s="7" t="n">
        <v>52500000</v>
      </c>
      <c r="C7" s="4" t="inlineStr">
        <is>
          <t xml:space="preserve"> </t>
        </is>
      </c>
      <c r="D7" s="4" t="inlineStr">
        <is>
          <t xml:space="preserve"> </t>
        </is>
      </c>
    </row>
    <row r="8">
      <c r="A8" s="4" t="inlineStr">
        <is>
          <t>Interest rate</t>
        </is>
      </c>
      <c r="B8" s="10" t="n">
        <v>0.05</v>
      </c>
      <c r="C8" s="4" t="inlineStr">
        <is>
          <t xml:space="preserve"> </t>
        </is>
      </c>
      <c r="D8" s="4" t="inlineStr">
        <is>
          <t xml:space="preserve"> </t>
        </is>
      </c>
    </row>
    <row r="9">
      <c r="A9" s="4" t="inlineStr">
        <is>
          <t>Convertible rate | $ / shares</t>
        </is>
      </c>
      <c r="B9" s="12" t="n">
        <v>92.8031</v>
      </c>
      <c r="C9" s="4" t="inlineStr">
        <is>
          <t xml:space="preserve"> </t>
        </is>
      </c>
      <c r="D9" s="4" t="inlineStr">
        <is>
          <t xml:space="preserve"> </t>
        </is>
      </c>
    </row>
    <row r="10">
      <c r="A10" s="4" t="inlineStr">
        <is>
          <t>Conversion price | $ / shares</t>
        </is>
      </c>
      <c r="B10" s="9" t="n">
        <v>10.78</v>
      </c>
      <c r="C10" s="9" t="n">
        <v>10.78</v>
      </c>
      <c r="D10" s="4" t="inlineStr">
        <is>
          <t xml:space="preserve"> </t>
        </is>
      </c>
    </row>
    <row r="11">
      <c r="A11" s="4" t="inlineStr">
        <is>
          <t>Price as percentage of principal amount</t>
        </is>
      </c>
      <c r="B11" s="10" t="n">
        <v>1</v>
      </c>
      <c r="C11" s="4" t="inlineStr">
        <is>
          <t xml:space="preserve"> </t>
        </is>
      </c>
      <c r="D11" s="4" t="inlineStr">
        <is>
          <t xml:space="preserve"> </t>
        </is>
      </c>
    </row>
    <row r="12">
      <c r="A12" s="4" t="inlineStr">
        <is>
          <t>Share Price | $ / shares</t>
        </is>
      </c>
      <c r="B12" s="4" t="inlineStr">
        <is>
          <t xml:space="preserve"> </t>
        </is>
      </c>
      <c r="C12" s="9" t="n">
        <v>8.01</v>
      </c>
      <c r="D12" s="4" t="inlineStr">
        <is>
          <t xml:space="preserve"> </t>
        </is>
      </c>
    </row>
    <row r="13">
      <c r="A13" s="4" t="inlineStr">
        <is>
          <t>Outstanding Principal Amount</t>
        </is>
      </c>
      <c r="B13" s="4" t="inlineStr">
        <is>
          <t xml:space="preserve"> </t>
        </is>
      </c>
      <c r="C13" s="7" t="n">
        <v>60000000</v>
      </c>
      <c r="D13" s="4" t="inlineStr">
        <is>
          <t xml:space="preserve"> </t>
        </is>
      </c>
    </row>
    <row r="14">
      <c r="A14" s="4" t="inlineStr">
        <is>
          <t>Conversion Shares, Market Value</t>
        </is>
      </c>
      <c r="B14" s="4" t="inlineStr">
        <is>
          <t xml:space="preserve"> </t>
        </is>
      </c>
      <c r="C14" s="6" t="n">
        <v>44600000</v>
      </c>
      <c r="D14" s="4" t="inlineStr">
        <is>
          <t xml:space="preserve"> </t>
        </is>
      </c>
    </row>
    <row r="15">
      <c r="A15" s="4" t="inlineStr">
        <is>
          <t>Interest Expense</t>
        </is>
      </c>
      <c r="B15" s="4" t="inlineStr">
        <is>
          <t xml:space="preserve"> </t>
        </is>
      </c>
      <c r="C15" s="6" t="n">
        <v>3000000</v>
      </c>
      <c r="D15" s="7" t="n">
        <v>1900000</v>
      </c>
    </row>
    <row r="16">
      <c r="A16" s="4" t="inlineStr">
        <is>
          <t>Amortization of debt</t>
        </is>
      </c>
      <c r="B16" s="4" t="inlineStr">
        <is>
          <t xml:space="preserve"> </t>
        </is>
      </c>
      <c r="C16" s="6" t="n">
        <v>1000000</v>
      </c>
      <c r="D16" s="6" t="n">
        <v>600000</v>
      </c>
    </row>
    <row r="17">
      <c r="A17" s="4" t="inlineStr">
        <is>
          <t>Unamortized issuances costs</t>
        </is>
      </c>
      <c r="B17" s="4" t="inlineStr">
        <is>
          <t xml:space="preserve"> </t>
        </is>
      </c>
      <c r="C17" s="7" t="n">
        <v>1400000</v>
      </c>
      <c r="D17" s="7" t="n">
        <v>2400000</v>
      </c>
    </row>
    <row r="18">
      <c r="A18" s="4" t="inlineStr">
        <is>
          <t>Effective interest rate</t>
        </is>
      </c>
      <c r="B18" s="4" t="inlineStr">
        <is>
          <t xml:space="preserve"> </t>
        </is>
      </c>
      <c r="C18" s="11" t="n">
        <v>0.068</v>
      </c>
      <c r="D18" s="11" t="n">
        <v>0.068</v>
      </c>
    </row>
    <row r="19">
      <c r="A19" s="4" t="inlineStr">
        <is>
          <t>Convertible Senior Notes | Scenario one for conversion of notes</t>
        </is>
      </c>
      <c r="B19" s="4" t="inlineStr">
        <is>
          <t xml:space="preserve"> </t>
        </is>
      </c>
      <c r="C19" s="4" t="inlineStr">
        <is>
          <t xml:space="preserve"> </t>
        </is>
      </c>
      <c r="D19" s="4" t="inlineStr">
        <is>
          <t xml:space="preserve"> </t>
        </is>
      </c>
    </row>
    <row r="20">
      <c r="A20" s="3" t="inlineStr">
        <is>
          <t>CONVERTIBLE SENIOR NOTES</t>
        </is>
      </c>
      <c r="B20" s="4" t="inlineStr">
        <is>
          <t xml:space="preserve"> </t>
        </is>
      </c>
      <c r="C20" s="4" t="inlineStr">
        <is>
          <t xml:space="preserve"> </t>
        </is>
      </c>
      <c r="D20" s="4" t="inlineStr">
        <is>
          <t xml:space="preserve"> </t>
        </is>
      </c>
    </row>
    <row r="21">
      <c r="A21" s="4" t="inlineStr">
        <is>
          <t>Threshold trading days | D</t>
        </is>
      </c>
      <c r="B21" s="6" t="n">
        <v>20</v>
      </c>
      <c r="C21" s="4" t="inlineStr">
        <is>
          <t xml:space="preserve"> </t>
        </is>
      </c>
      <c r="D21" s="4" t="inlineStr">
        <is>
          <t xml:space="preserve"> </t>
        </is>
      </c>
    </row>
    <row r="22">
      <c r="A22" s="4" t="inlineStr">
        <is>
          <t>Threshold consecutive trading days | D</t>
        </is>
      </c>
      <c r="B22" s="6" t="n">
        <v>30</v>
      </c>
      <c r="C22" s="4" t="inlineStr">
        <is>
          <t xml:space="preserve"> </t>
        </is>
      </c>
      <c r="D22" s="4" t="inlineStr">
        <is>
          <t xml:space="preserve"> </t>
        </is>
      </c>
    </row>
    <row r="23">
      <c r="A23" s="4" t="inlineStr">
        <is>
          <t>Percentage of sale price trigger</t>
        </is>
      </c>
      <c r="B23" s="10" t="n">
        <v>1.3</v>
      </c>
      <c r="C23" s="4" t="inlineStr">
        <is>
          <t xml:space="preserve"> </t>
        </is>
      </c>
      <c r="D23" s="4" t="inlineStr">
        <is>
          <t xml:space="preserve"> </t>
        </is>
      </c>
    </row>
    <row r="24">
      <c r="A24" s="4" t="inlineStr">
        <is>
          <t>Convertible Senior Notes | Scenario two for conversion of notes</t>
        </is>
      </c>
      <c r="B24" s="4" t="inlineStr">
        <is>
          <t xml:space="preserve"> </t>
        </is>
      </c>
      <c r="C24" s="4" t="inlineStr">
        <is>
          <t xml:space="preserve"> </t>
        </is>
      </c>
      <c r="D24" s="4" t="inlineStr">
        <is>
          <t xml:space="preserve"> </t>
        </is>
      </c>
    </row>
    <row r="25">
      <c r="A25" s="3" t="inlineStr">
        <is>
          <t>CONVERTIBLE SENIOR NOTES</t>
        </is>
      </c>
      <c r="B25" s="4" t="inlineStr">
        <is>
          <t xml:space="preserve"> </t>
        </is>
      </c>
      <c r="C25" s="4" t="inlineStr">
        <is>
          <t xml:space="preserve"> </t>
        </is>
      </c>
      <c r="D25" s="4" t="inlineStr">
        <is>
          <t xml:space="preserve"> </t>
        </is>
      </c>
    </row>
    <row r="26">
      <c r="A26" s="4" t="inlineStr">
        <is>
          <t>Aggregate principal amount</t>
        </is>
      </c>
      <c r="B26" s="7" t="n">
        <v>1000000</v>
      </c>
      <c r="C26" s="4" t="inlineStr">
        <is>
          <t xml:space="preserve"> </t>
        </is>
      </c>
      <c r="D26" s="4" t="inlineStr">
        <is>
          <t xml:space="preserve"> </t>
        </is>
      </c>
    </row>
    <row r="27">
      <c r="A27" s="4" t="inlineStr">
        <is>
          <t>Threshold trading days | D</t>
        </is>
      </c>
      <c r="B27" s="6" t="n">
        <v>5</v>
      </c>
      <c r="C27" s="4" t="inlineStr">
        <is>
          <t xml:space="preserve"> </t>
        </is>
      </c>
      <c r="D27" s="4" t="inlineStr">
        <is>
          <t xml:space="preserve"> </t>
        </is>
      </c>
    </row>
    <row r="28">
      <c r="A28" s="4" t="inlineStr">
        <is>
          <t>Threshold consecutive trading days | D</t>
        </is>
      </c>
      <c r="B28" s="6" t="n">
        <v>10</v>
      </c>
      <c r="C28" s="4" t="inlineStr">
        <is>
          <t xml:space="preserve"> </t>
        </is>
      </c>
      <c r="D28" s="4" t="inlineStr">
        <is>
          <t xml:space="preserve"> </t>
        </is>
      </c>
    </row>
    <row r="29">
      <c r="A29" s="4" t="inlineStr">
        <is>
          <t>Principal amount denomination for conversion into common stock</t>
        </is>
      </c>
      <c r="B29" s="7" t="n">
        <v>1000</v>
      </c>
      <c r="C29" s="4" t="inlineStr">
        <is>
          <t xml:space="preserve"> </t>
        </is>
      </c>
      <c r="D29" s="4" t="inlineStr">
        <is>
          <t xml:space="preserve"> </t>
        </is>
      </c>
    </row>
    <row r="30">
      <c r="A30" s="4" t="inlineStr">
        <is>
          <t>Trading price as percentage of product of the last reported sale price</t>
        </is>
      </c>
      <c r="B30" s="10" t="n">
        <v>0.98</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Minimum interest payments (Details) - Convertible Senior Notes $ in Thousands</t>
        </is>
      </c>
      <c r="B1" s="2" t="inlineStr">
        <is>
          <t>Dec. 31, 2024 USD ($)</t>
        </is>
      </c>
    </row>
    <row r="2">
      <c r="A2" s="3" t="inlineStr">
        <is>
          <t>Minimum interest payments</t>
        </is>
      </c>
      <c r="B2" s="4" t="inlineStr">
        <is>
          <t xml:space="preserve"> </t>
        </is>
      </c>
    </row>
    <row r="3">
      <c r="A3" s="4" t="inlineStr">
        <is>
          <t>2025</t>
        </is>
      </c>
      <c r="B3" s="7" t="n">
        <v>3000</v>
      </c>
    </row>
    <row r="4">
      <c r="A4" s="4" t="inlineStr">
        <is>
          <t>2026</t>
        </is>
      </c>
      <c r="B4" s="7" t="n">
        <v>1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PLANS - Additional information (Details) - USD ($) $ in Millions</t>
        </is>
      </c>
      <c r="B1" s="2" t="inlineStr">
        <is>
          <t>1 Months Ended</t>
        </is>
      </c>
      <c r="C1" s="2" t="inlineStr">
        <is>
          <t>12 Months Ended</t>
        </is>
      </c>
    </row>
    <row r="2">
      <c r="B2" s="2" t="inlineStr">
        <is>
          <t>Jun. 30, 2017</t>
        </is>
      </c>
      <c r="C2" s="2" t="inlineStr">
        <is>
          <t>Dec. 31, 2024</t>
        </is>
      </c>
      <c r="D2" s="2" t="inlineStr">
        <is>
          <t>Dec. 31, 2023</t>
        </is>
      </c>
    </row>
    <row r="3">
      <c r="A3" s="3" t="inlineStr">
        <is>
          <t>STOCK-BASED COMPENSATION PLANS</t>
        </is>
      </c>
      <c r="B3" s="4" t="inlineStr">
        <is>
          <t xml:space="preserve"> </t>
        </is>
      </c>
      <c r="C3" s="4" t="inlineStr">
        <is>
          <t xml:space="preserve"> </t>
        </is>
      </c>
      <c r="D3" s="4" t="inlineStr">
        <is>
          <t xml:space="preserve"> </t>
        </is>
      </c>
    </row>
    <row r="4">
      <c r="A4" s="4" t="inlineStr">
        <is>
          <t>Proceeds from the exercise of stock options</t>
        </is>
      </c>
      <c r="B4" s="4" t="inlineStr">
        <is>
          <t xml:space="preserve"> </t>
        </is>
      </c>
      <c r="C4" s="5" t="n">
        <v>0.1</v>
      </c>
      <c r="D4" s="5" t="n">
        <v>0.1</v>
      </c>
    </row>
    <row r="5">
      <c r="A5" s="4" t="inlineStr">
        <is>
          <t>Unrecognized compensation expense related to stock options</t>
        </is>
      </c>
      <c r="B5" s="4" t="inlineStr">
        <is>
          <t xml:space="preserve"> </t>
        </is>
      </c>
      <c r="C5" s="7" t="n">
        <v>4</v>
      </c>
      <c r="D5" s="4" t="inlineStr">
        <is>
          <t xml:space="preserve"> </t>
        </is>
      </c>
    </row>
    <row r="6">
      <c r="A6" s="4" t="inlineStr">
        <is>
          <t>Weighted-average period of unrecognized compensation expense related to stock options</t>
        </is>
      </c>
      <c r="B6" s="4" t="inlineStr">
        <is>
          <t xml:space="preserve"> </t>
        </is>
      </c>
      <c r="C6" s="4" t="inlineStr">
        <is>
          <t>2 years 4 months 24 days</t>
        </is>
      </c>
      <c r="D6" s="4" t="inlineStr">
        <is>
          <t xml:space="preserve"> </t>
        </is>
      </c>
    </row>
    <row r="7">
      <c r="A7" s="4" t="inlineStr">
        <is>
          <t>The total intrinsic value of stock option exercises</t>
        </is>
      </c>
      <c r="B7" s="4" t="inlineStr">
        <is>
          <t xml:space="preserve"> </t>
        </is>
      </c>
      <c r="C7" s="5" t="n">
        <v>0.1</v>
      </c>
      <c r="D7" s="13" t="n">
        <v>1.9</v>
      </c>
    </row>
    <row r="8">
      <c r="A8" s="4" t="inlineStr">
        <is>
          <t>The total fair value of restricted stock awards</t>
        </is>
      </c>
      <c r="B8" s="4" t="inlineStr">
        <is>
          <t xml:space="preserve"> </t>
        </is>
      </c>
      <c r="C8" s="5" t="n">
        <v>2.5</v>
      </c>
      <c r="D8" s="5" t="n">
        <v>2.1</v>
      </c>
    </row>
    <row r="9">
      <c r="A9" s="4" t="inlineStr">
        <is>
          <t>Board of Directors | Restricted Stock</t>
        </is>
      </c>
      <c r="B9" s="4" t="inlineStr">
        <is>
          <t xml:space="preserve"> </t>
        </is>
      </c>
      <c r="C9" s="4" t="inlineStr">
        <is>
          <t xml:space="preserve"> </t>
        </is>
      </c>
      <c r="D9" s="4" t="inlineStr">
        <is>
          <t xml:space="preserve"> </t>
        </is>
      </c>
    </row>
    <row r="10">
      <c r="A10" s="3" t="inlineStr">
        <is>
          <t>STOCK-BASED COMPENSATION PLANS</t>
        </is>
      </c>
      <c r="B10" s="4" t="inlineStr">
        <is>
          <t xml:space="preserve"> </t>
        </is>
      </c>
      <c r="C10" s="4" t="inlineStr">
        <is>
          <t xml:space="preserve"> </t>
        </is>
      </c>
      <c r="D10" s="4" t="inlineStr">
        <is>
          <t xml:space="preserve"> </t>
        </is>
      </c>
    </row>
    <row r="11">
      <c r="A11" s="4" t="inlineStr">
        <is>
          <t>Shares Vesting period</t>
        </is>
      </c>
      <c r="B11" s="4" t="inlineStr">
        <is>
          <t xml:space="preserve"> </t>
        </is>
      </c>
      <c r="C11" s="4" t="inlineStr">
        <is>
          <t>3 years</t>
        </is>
      </c>
      <c r="D11" s="4" t="inlineStr">
        <is>
          <t xml:space="preserve"> </t>
        </is>
      </c>
    </row>
    <row r="12">
      <c r="A12" s="4" t="inlineStr">
        <is>
          <t>Maximum | Management | Restricted Stock</t>
        </is>
      </c>
      <c r="B12" s="4" t="inlineStr">
        <is>
          <t xml:space="preserve"> </t>
        </is>
      </c>
      <c r="C12" s="4" t="inlineStr">
        <is>
          <t xml:space="preserve"> </t>
        </is>
      </c>
      <c r="D12" s="4" t="inlineStr">
        <is>
          <t xml:space="preserve"> </t>
        </is>
      </c>
    </row>
    <row r="13">
      <c r="A13" s="3" t="inlineStr">
        <is>
          <t>STOCK-BASED COMPENSATION PLANS</t>
        </is>
      </c>
      <c r="B13" s="4" t="inlineStr">
        <is>
          <t xml:space="preserve"> </t>
        </is>
      </c>
      <c r="C13" s="4" t="inlineStr">
        <is>
          <t xml:space="preserve"> </t>
        </is>
      </c>
      <c r="D13" s="4" t="inlineStr">
        <is>
          <t xml:space="preserve"> </t>
        </is>
      </c>
    </row>
    <row r="14">
      <c r="A14" s="4" t="inlineStr">
        <is>
          <t>Shares Vesting period</t>
        </is>
      </c>
      <c r="B14" s="4" t="inlineStr">
        <is>
          <t xml:space="preserve"> </t>
        </is>
      </c>
      <c r="C14" s="4" t="inlineStr">
        <is>
          <t>4 years</t>
        </is>
      </c>
      <c r="D14" s="4" t="inlineStr">
        <is>
          <t xml:space="preserve"> </t>
        </is>
      </c>
    </row>
    <row r="15">
      <c r="A15" s="4" t="inlineStr">
        <is>
          <t>Minimum | Management | Restricted Stock</t>
        </is>
      </c>
      <c r="B15" s="4" t="inlineStr">
        <is>
          <t xml:space="preserve"> </t>
        </is>
      </c>
      <c r="C15" s="4" t="inlineStr">
        <is>
          <t xml:space="preserve"> </t>
        </is>
      </c>
      <c r="D15" s="4" t="inlineStr">
        <is>
          <t xml:space="preserve"> </t>
        </is>
      </c>
    </row>
    <row r="16">
      <c r="A16" s="3" t="inlineStr">
        <is>
          <t>STOCK-BASED COMPENSATION PLANS</t>
        </is>
      </c>
      <c r="B16" s="4" t="inlineStr">
        <is>
          <t xml:space="preserve"> </t>
        </is>
      </c>
      <c r="C16" s="4" t="inlineStr">
        <is>
          <t xml:space="preserve"> </t>
        </is>
      </c>
      <c r="D16" s="4" t="inlineStr">
        <is>
          <t xml:space="preserve"> </t>
        </is>
      </c>
    </row>
    <row r="17">
      <c r="A17" s="4" t="inlineStr">
        <is>
          <t>Shares Vesting period</t>
        </is>
      </c>
      <c r="B17" s="4" t="inlineStr">
        <is>
          <t xml:space="preserve"> </t>
        </is>
      </c>
      <c r="C17" s="4" t="inlineStr">
        <is>
          <t>2 years</t>
        </is>
      </c>
      <c r="D17" s="4" t="inlineStr">
        <is>
          <t xml:space="preserve"> </t>
        </is>
      </c>
    </row>
    <row r="18">
      <c r="A18" s="4" t="inlineStr">
        <is>
          <t>2017 Stock Option Plan</t>
        </is>
      </c>
      <c r="B18" s="4" t="inlineStr">
        <is>
          <t xml:space="preserve"> </t>
        </is>
      </c>
      <c r="C18" s="4" t="inlineStr">
        <is>
          <t xml:space="preserve"> </t>
        </is>
      </c>
      <c r="D18" s="4" t="inlineStr">
        <is>
          <t xml:space="preserve"> </t>
        </is>
      </c>
    </row>
    <row r="19">
      <c r="A19" s="3" t="inlineStr">
        <is>
          <t>STOCK-BASED COMPENSATION PLANS</t>
        </is>
      </c>
      <c r="B19" s="4" t="inlineStr">
        <is>
          <t xml:space="preserve"> </t>
        </is>
      </c>
      <c r="C19" s="4" t="inlineStr">
        <is>
          <t xml:space="preserve"> </t>
        </is>
      </c>
      <c r="D19" s="4" t="inlineStr">
        <is>
          <t xml:space="preserve"> </t>
        </is>
      </c>
    </row>
    <row r="20">
      <c r="A20" s="4" t="inlineStr">
        <is>
          <t>Number of Shares Authorized in Stock Incentive Plan</t>
        </is>
      </c>
      <c r="B20" s="6" t="n">
        <v>5500000</v>
      </c>
      <c r="C20" s="4" t="inlineStr">
        <is>
          <t xml:space="preserve"> </t>
        </is>
      </c>
      <c r="D20" s="4" t="inlineStr">
        <is>
          <t xml:space="preserve"> </t>
        </is>
      </c>
    </row>
    <row r="21">
      <c r="A21" s="4" t="inlineStr">
        <is>
          <t>Shares Vesting period</t>
        </is>
      </c>
      <c r="B21" s="4" t="inlineStr">
        <is>
          <t>3 years</t>
        </is>
      </c>
      <c r="C21" s="4" t="inlineStr">
        <is>
          <t xml:space="preserve"> </t>
        </is>
      </c>
      <c r="D21" s="4" t="inlineStr">
        <is>
          <t xml:space="preserve"> </t>
        </is>
      </c>
    </row>
    <row r="22">
      <c r="A22" s="4" t="inlineStr">
        <is>
          <t>Available shares for future grants under the 2017 Stock Plan</t>
        </is>
      </c>
      <c r="B22" s="4" t="inlineStr">
        <is>
          <t xml:space="preserve"> </t>
        </is>
      </c>
      <c r="C22" s="6" t="n">
        <v>3200000</v>
      </c>
      <c r="D22" s="4" t="inlineStr">
        <is>
          <t xml:space="preserve"> </t>
        </is>
      </c>
    </row>
    <row r="23">
      <c r="A23" s="4" t="inlineStr">
        <is>
          <t>Number of Warrants, Granted</t>
        </is>
      </c>
      <c r="B23" s="4" t="inlineStr">
        <is>
          <t xml:space="preserve"> </t>
        </is>
      </c>
      <c r="C23" s="6" t="n">
        <v>0</v>
      </c>
      <c r="D23" s="6" t="n">
        <v>0</v>
      </c>
    </row>
    <row r="24">
      <c r="A24" s="4" t="inlineStr">
        <is>
          <t>2017 Stock Option Plan | Employee Stock Option</t>
        </is>
      </c>
      <c r="B24" s="4" t="inlineStr">
        <is>
          <t xml:space="preserve"> </t>
        </is>
      </c>
      <c r="C24" s="4" t="inlineStr">
        <is>
          <t xml:space="preserve"> </t>
        </is>
      </c>
      <c r="D24" s="4" t="inlineStr">
        <is>
          <t xml:space="preserve"> </t>
        </is>
      </c>
    </row>
    <row r="25">
      <c r="A25" s="3" t="inlineStr">
        <is>
          <t>STOCK-BASED COMPENSATION PLANS</t>
        </is>
      </c>
      <c r="B25" s="4" t="inlineStr">
        <is>
          <t xml:space="preserve"> </t>
        </is>
      </c>
      <c r="C25" s="4" t="inlineStr">
        <is>
          <t xml:space="preserve"> </t>
        </is>
      </c>
      <c r="D25" s="4" t="inlineStr">
        <is>
          <t xml:space="preserve"> </t>
        </is>
      </c>
    </row>
    <row r="26">
      <c r="A26" s="4" t="inlineStr">
        <is>
          <t>Share-based compensation arrangement by share-based payment award, expiration period</t>
        </is>
      </c>
      <c r="B26" s="4" t="inlineStr">
        <is>
          <t>10 years</t>
        </is>
      </c>
      <c r="C26" s="4" t="inlineStr">
        <is>
          <t xml:space="preserve"> </t>
        </is>
      </c>
      <c r="D26" s="4" t="inlineStr">
        <is>
          <t xml:space="preserve"> </t>
        </is>
      </c>
    </row>
    <row r="27">
      <c r="A27" s="4" t="inlineStr">
        <is>
          <t>Shares Vesting period</t>
        </is>
      </c>
      <c r="B27" s="4" t="inlineStr">
        <is>
          <t>4 years</t>
        </is>
      </c>
      <c r="C27" s="4" t="inlineStr">
        <is>
          <t xml:space="preserve"> </t>
        </is>
      </c>
      <c r="D27" s="4" t="inlineStr">
        <is>
          <t xml:space="preserve"> </t>
        </is>
      </c>
    </row>
    <row r="28">
      <c r="A28" s="4" t="inlineStr">
        <is>
          <t>2017 Stock Option Plan | Maximum | Restricted Stock | Share-Based Payment Arrangement, Employee</t>
        </is>
      </c>
      <c r="B28" s="4" t="inlineStr">
        <is>
          <t xml:space="preserve"> </t>
        </is>
      </c>
      <c r="C28" s="4" t="inlineStr">
        <is>
          <t xml:space="preserve"> </t>
        </is>
      </c>
      <c r="D28" s="4" t="inlineStr">
        <is>
          <t xml:space="preserve"> </t>
        </is>
      </c>
    </row>
    <row r="29">
      <c r="A29" s="3" t="inlineStr">
        <is>
          <t>STOCK-BASED COMPENSATION PLANS</t>
        </is>
      </c>
      <c r="B29" s="4" t="inlineStr">
        <is>
          <t xml:space="preserve"> </t>
        </is>
      </c>
      <c r="C29" s="4" t="inlineStr">
        <is>
          <t xml:space="preserve"> </t>
        </is>
      </c>
      <c r="D29" s="4" t="inlineStr">
        <is>
          <t xml:space="preserve"> </t>
        </is>
      </c>
    </row>
    <row r="30">
      <c r="A30" s="4" t="inlineStr">
        <is>
          <t>Shares Vesting period</t>
        </is>
      </c>
      <c r="B30" s="4" t="inlineStr">
        <is>
          <t>4 years</t>
        </is>
      </c>
      <c r="C30" s="4" t="inlineStr">
        <is>
          <t xml:space="preserve"> </t>
        </is>
      </c>
      <c r="D30" s="4" t="inlineStr">
        <is>
          <t xml:space="preserve"> </t>
        </is>
      </c>
    </row>
    <row r="31">
      <c r="A31" s="4" t="inlineStr">
        <is>
          <t>2017 Stock Option Plan | Minimum | Restricted Stock | Share-Based Payment Arrangement, Employee</t>
        </is>
      </c>
      <c r="B31" s="4" t="inlineStr">
        <is>
          <t xml:space="preserve"> </t>
        </is>
      </c>
      <c r="C31" s="4" t="inlineStr">
        <is>
          <t xml:space="preserve"> </t>
        </is>
      </c>
      <c r="D31" s="4" t="inlineStr">
        <is>
          <t xml:space="preserve"> </t>
        </is>
      </c>
    </row>
    <row r="32">
      <c r="A32" s="3" t="inlineStr">
        <is>
          <t>STOCK-BASED COMPENSATION PLANS</t>
        </is>
      </c>
      <c r="B32" s="4" t="inlineStr">
        <is>
          <t xml:space="preserve"> </t>
        </is>
      </c>
      <c r="C32" s="4" t="inlineStr">
        <is>
          <t xml:space="preserve"> </t>
        </is>
      </c>
      <c r="D32" s="4" t="inlineStr">
        <is>
          <t xml:space="preserve"> </t>
        </is>
      </c>
    </row>
    <row r="33">
      <c r="A33" s="4" t="inlineStr">
        <is>
          <t>Shares Vesting period</t>
        </is>
      </c>
      <c r="B33" s="4" t="inlineStr">
        <is>
          <t>2 years</t>
        </is>
      </c>
      <c r="C33" s="4" t="inlineStr">
        <is>
          <t xml:space="preserve"> </t>
        </is>
      </c>
      <c r="D33" s="4" t="inlineStr">
        <is>
          <t xml:space="preserve"> </t>
        </is>
      </c>
    </row>
    <row r="34">
      <c r="A34" s="4" t="inlineStr">
        <is>
          <t>2005 Stock Option Plan | Employee Stock Option</t>
        </is>
      </c>
      <c r="B34" s="4" t="inlineStr">
        <is>
          <t xml:space="preserve"> </t>
        </is>
      </c>
      <c r="C34" s="4" t="inlineStr">
        <is>
          <t xml:space="preserve"> </t>
        </is>
      </c>
      <c r="D34" s="4" t="inlineStr">
        <is>
          <t xml:space="preserve"> </t>
        </is>
      </c>
    </row>
    <row r="35">
      <c r="A35" s="3" t="inlineStr">
        <is>
          <t>STOCK-BASED COMPENSATION PLANS</t>
        </is>
      </c>
      <c r="B35" s="4" t="inlineStr">
        <is>
          <t xml:space="preserve"> </t>
        </is>
      </c>
      <c r="C35" s="4" t="inlineStr">
        <is>
          <t xml:space="preserve"> </t>
        </is>
      </c>
      <c r="D35" s="4" t="inlineStr">
        <is>
          <t xml:space="preserve"> </t>
        </is>
      </c>
    </row>
    <row r="36">
      <c r="A36" s="4" t="inlineStr">
        <is>
          <t>Share-based compensation arrangement by share-based payment award, expiration period</t>
        </is>
      </c>
      <c r="B36" s="4" t="inlineStr">
        <is>
          <t xml:space="preserve"> </t>
        </is>
      </c>
      <c r="C36" s="4" t="inlineStr">
        <is>
          <t>10 years</t>
        </is>
      </c>
      <c r="D3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the beginning at Dec. 31, 2022</t>
        </is>
      </c>
      <c r="B2" s="7" t="n">
        <v>39</v>
      </c>
      <c r="C2" s="7" t="n">
        <v>82431</v>
      </c>
      <c r="D2" s="7" t="n">
        <v>-33160</v>
      </c>
      <c r="E2" s="7" t="n">
        <v>17048</v>
      </c>
      <c r="F2" s="7" t="n">
        <v>66358</v>
      </c>
    </row>
    <row r="3">
      <c r="A3" s="4" t="inlineStr">
        <is>
          <t>Balance at the beginning (in shares) at Dec. 31, 2022</t>
        </is>
      </c>
      <c r="B3" s="6" t="n">
        <v>36825081</v>
      </c>
      <c r="C3" s="4" t="inlineStr">
        <is>
          <t xml:space="preserve"> </t>
        </is>
      </c>
      <c r="D3" s="4" t="inlineStr">
        <is>
          <t xml:space="preserve"> </t>
        </is>
      </c>
      <c r="E3" s="4" t="inlineStr">
        <is>
          <t xml:space="preserve"> </t>
        </is>
      </c>
      <c r="F3" s="4" t="inlineStr">
        <is>
          <t xml:space="preserve"> </t>
        </is>
      </c>
    </row>
    <row r="4">
      <c r="A4" s="4" t="inlineStr">
        <is>
          <t>Exercised and vested stock-based awards</t>
        </is>
      </c>
      <c r="B4" s="7" t="n">
        <v>-3</v>
      </c>
      <c r="C4" s="6" t="n">
        <v>89</v>
      </c>
      <c r="D4" s="4" t="inlineStr">
        <is>
          <t xml:space="preserve"> </t>
        </is>
      </c>
      <c r="E4" s="4" t="inlineStr">
        <is>
          <t xml:space="preserve"> </t>
        </is>
      </c>
      <c r="F4" s="6" t="n">
        <v>86</v>
      </c>
    </row>
    <row r="5">
      <c r="A5" s="4" t="inlineStr">
        <is>
          <t>Exercised and vested stock-based awards (in shares)</t>
        </is>
      </c>
      <c r="B5" s="6" t="n">
        <v>459246</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6" t="n">
        <v>2296</v>
      </c>
      <c r="D6" s="4" t="inlineStr">
        <is>
          <t xml:space="preserve"> </t>
        </is>
      </c>
      <c r="E6" s="4" t="inlineStr">
        <is>
          <t xml:space="preserve"> </t>
        </is>
      </c>
      <c r="F6" s="6" t="n">
        <v>2296</v>
      </c>
    </row>
    <row r="7">
      <c r="A7" s="4" t="inlineStr">
        <is>
          <t>Shares of common stock withheld to pay taxes on employees' equity awards</t>
        </is>
      </c>
      <c r="B7" s="4" t="inlineStr">
        <is>
          <t xml:space="preserve"> </t>
        </is>
      </c>
      <c r="C7" s="6" t="n">
        <v>-737</v>
      </c>
      <c r="D7" s="4" t="inlineStr">
        <is>
          <t xml:space="preserve"> </t>
        </is>
      </c>
      <c r="E7" s="4" t="inlineStr">
        <is>
          <t xml:space="preserve"> </t>
        </is>
      </c>
      <c r="F7" s="6" t="n">
        <v>-737</v>
      </c>
    </row>
    <row r="8">
      <c r="A8" s="4" t="inlineStr">
        <is>
          <t>Shares of common stock withheld to pay taxes on employees' equity awards (in shares)</t>
        </is>
      </c>
      <c r="B8" s="6" t="n">
        <v>-58522</v>
      </c>
      <c r="C8" s="4" t="inlineStr">
        <is>
          <t xml:space="preserve"> </t>
        </is>
      </c>
      <c r="D8" s="4" t="inlineStr">
        <is>
          <t xml:space="preserve"> </t>
        </is>
      </c>
      <c r="E8" s="4" t="inlineStr">
        <is>
          <t xml:space="preserve"> </t>
        </is>
      </c>
      <c r="F8" s="4" t="inlineStr">
        <is>
          <t xml:space="preserve"> </t>
        </is>
      </c>
    </row>
    <row r="9">
      <c r="A9" s="4" t="inlineStr">
        <is>
          <t>Purchase of treasury stock</t>
        </is>
      </c>
      <c r="B9" s="7" t="n">
        <v>-3</v>
      </c>
      <c r="C9" s="4" t="inlineStr">
        <is>
          <t xml:space="preserve"> </t>
        </is>
      </c>
      <c r="D9" s="6" t="n">
        <v>-38402</v>
      </c>
      <c r="E9" s="4" t="inlineStr">
        <is>
          <t xml:space="preserve"> </t>
        </is>
      </c>
      <c r="F9" s="6" t="n">
        <v>-38405</v>
      </c>
    </row>
    <row r="10">
      <c r="A10" s="4" t="inlineStr">
        <is>
          <t>Purchase of treasury stock (in shares)</t>
        </is>
      </c>
      <c r="B10" s="6" t="n">
        <v>-4292029</v>
      </c>
      <c r="C10" s="4" t="inlineStr">
        <is>
          <t xml:space="preserve"> </t>
        </is>
      </c>
      <c r="D10" s="4" t="inlineStr">
        <is>
          <t xml:space="preserve"> </t>
        </is>
      </c>
      <c r="E10" s="4" t="inlineStr">
        <is>
          <t xml:space="preserve"> </t>
        </is>
      </c>
      <c r="F10" s="4" t="inlineStr">
        <is>
          <t xml:space="preserve"> </t>
        </is>
      </c>
    </row>
    <row r="11">
      <c r="A11" s="4" t="inlineStr">
        <is>
          <t>Excise tax adjustment</t>
        </is>
      </c>
      <c r="B11" s="4" t="inlineStr">
        <is>
          <t xml:space="preserve"> </t>
        </is>
      </c>
      <c r="C11" s="6" t="n">
        <v>-347</v>
      </c>
      <c r="D11" s="4" t="inlineStr">
        <is>
          <t xml:space="preserve"> </t>
        </is>
      </c>
      <c r="E11" s="4" t="inlineStr">
        <is>
          <t xml:space="preserve"> </t>
        </is>
      </c>
      <c r="F11" s="6" t="n">
        <v>-347</v>
      </c>
    </row>
    <row r="12">
      <c r="A12" s="4" t="inlineStr">
        <is>
          <t>Escrow share lock-up adjustment</t>
        </is>
      </c>
      <c r="B12" s="4" t="inlineStr">
        <is>
          <t xml:space="preserve"> </t>
        </is>
      </c>
      <c r="C12" s="6" t="n">
        <v>7146</v>
      </c>
      <c r="D12" s="4" t="inlineStr">
        <is>
          <t xml:space="preserve"> </t>
        </is>
      </c>
      <c r="E12" s="4" t="inlineStr">
        <is>
          <t xml:space="preserve"> </t>
        </is>
      </c>
      <c r="F12" s="6" t="n">
        <v>7146</v>
      </c>
    </row>
    <row r="13">
      <c r="A13" s="4" t="inlineStr">
        <is>
          <t>Net income</t>
        </is>
      </c>
      <c r="B13" s="4" t="inlineStr">
        <is>
          <t xml:space="preserve"> </t>
        </is>
      </c>
      <c r="C13" s="4" t="inlineStr">
        <is>
          <t xml:space="preserve"> </t>
        </is>
      </c>
      <c r="D13" s="4" t="inlineStr">
        <is>
          <t xml:space="preserve"> </t>
        </is>
      </c>
      <c r="E13" s="6" t="n">
        <v>9732</v>
      </c>
      <c r="F13" s="6" t="n">
        <v>9732</v>
      </c>
    </row>
    <row r="14">
      <c r="A14" s="4" t="inlineStr">
        <is>
          <t>Balance at the end at Dec. 31, 2023</t>
        </is>
      </c>
      <c r="B14" s="7" t="n">
        <v>33</v>
      </c>
      <c r="C14" s="6" t="n">
        <v>90878</v>
      </c>
      <c r="D14" s="6" t="n">
        <v>-71562</v>
      </c>
      <c r="E14" s="6" t="n">
        <v>26780</v>
      </c>
      <c r="F14" s="6" t="n">
        <v>46129</v>
      </c>
    </row>
    <row r="15">
      <c r="A15" s="4" t="inlineStr">
        <is>
          <t>Balance at the end (in shares) at Dec. 31, 2023</t>
        </is>
      </c>
      <c r="B15" s="6" t="n">
        <v>32933776</v>
      </c>
      <c r="C15" s="4" t="inlineStr">
        <is>
          <t xml:space="preserve"> </t>
        </is>
      </c>
      <c r="D15" s="4" t="inlineStr">
        <is>
          <t xml:space="preserve"> </t>
        </is>
      </c>
      <c r="E15" s="4" t="inlineStr">
        <is>
          <t xml:space="preserve"> </t>
        </is>
      </c>
      <c r="F15" s="4" t="inlineStr">
        <is>
          <t xml:space="preserve"> </t>
        </is>
      </c>
    </row>
    <row r="16">
      <c r="A16" s="4" t="inlineStr">
        <is>
          <t>Exercised and vested stock-based awards</t>
        </is>
      </c>
      <c r="B16" s="4" t="inlineStr">
        <is>
          <t xml:space="preserve"> </t>
        </is>
      </c>
      <c r="C16" s="6" t="n">
        <v>25</v>
      </c>
      <c r="D16" s="4" t="inlineStr">
        <is>
          <t xml:space="preserve"> </t>
        </is>
      </c>
      <c r="E16" s="4" t="inlineStr">
        <is>
          <t xml:space="preserve"> </t>
        </is>
      </c>
      <c r="F16" s="6" t="n">
        <v>25</v>
      </c>
    </row>
    <row r="17">
      <c r="A17" s="4" t="inlineStr">
        <is>
          <t>Exercised and vested stock-based awards (in shares)</t>
        </is>
      </c>
      <c r="B17" s="6" t="n">
        <v>347139</v>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6" t="n">
        <v>2989</v>
      </c>
      <c r="D18" s="4" t="inlineStr">
        <is>
          <t xml:space="preserve"> </t>
        </is>
      </c>
      <c r="E18" s="4" t="inlineStr">
        <is>
          <t xml:space="preserve"> </t>
        </is>
      </c>
      <c r="F18" s="6" t="n">
        <v>2989</v>
      </c>
    </row>
    <row r="19">
      <c r="A19" s="4" t="inlineStr">
        <is>
          <t>Shares of common stock withheld to pay taxes on employees' equity awards</t>
        </is>
      </c>
      <c r="B19" s="4" t="inlineStr">
        <is>
          <t xml:space="preserve"> </t>
        </is>
      </c>
      <c r="C19" s="6" t="n">
        <v>-672</v>
      </c>
      <c r="D19" s="4" t="inlineStr">
        <is>
          <t xml:space="preserve"> </t>
        </is>
      </c>
      <c r="E19" s="4" t="inlineStr">
        <is>
          <t xml:space="preserve"> </t>
        </is>
      </c>
      <c r="F19" s="6" t="n">
        <v>-672</v>
      </c>
    </row>
    <row r="20">
      <c r="A20" s="4" t="inlineStr">
        <is>
          <t>Shares of common stock withheld to pay taxes on employees' equity awards (in shares)</t>
        </is>
      </c>
      <c r="B20" s="6" t="n">
        <v>-90689</v>
      </c>
      <c r="C20" s="4" t="inlineStr">
        <is>
          <t xml:space="preserve"> </t>
        </is>
      </c>
      <c r="D20" s="4" t="inlineStr">
        <is>
          <t xml:space="preserve"> </t>
        </is>
      </c>
      <c r="E20" s="4" t="inlineStr">
        <is>
          <t xml:space="preserve"> </t>
        </is>
      </c>
      <c r="F20" s="4" t="inlineStr">
        <is>
          <t xml:space="preserve"> </t>
        </is>
      </c>
    </row>
    <row r="21">
      <c r="A21" s="4" t="inlineStr">
        <is>
          <t>Purchase of treasury stock</t>
        </is>
      </c>
      <c r="B21" s="7" t="n">
        <v>-1</v>
      </c>
      <c r="C21" s="4" t="inlineStr">
        <is>
          <t xml:space="preserve"> </t>
        </is>
      </c>
      <c r="D21" s="6" t="n">
        <v>-15624</v>
      </c>
      <c r="E21" s="4" t="inlineStr">
        <is>
          <t xml:space="preserve"> </t>
        </is>
      </c>
      <c r="F21" s="6" t="n">
        <v>-15625</v>
      </c>
    </row>
    <row r="22">
      <c r="A22" s="4" t="inlineStr">
        <is>
          <t>Purchase of treasury stock (in shares)</t>
        </is>
      </c>
      <c r="B22" s="6" t="n">
        <v>-1311714</v>
      </c>
      <c r="C22" s="4" t="inlineStr">
        <is>
          <t xml:space="preserve"> </t>
        </is>
      </c>
      <c r="D22" s="4" t="inlineStr">
        <is>
          <t xml:space="preserve"> </t>
        </is>
      </c>
      <c r="E22" s="4" t="inlineStr">
        <is>
          <t xml:space="preserve"> </t>
        </is>
      </c>
      <c r="F22" s="4" t="inlineStr">
        <is>
          <t xml:space="preserve"> </t>
        </is>
      </c>
    </row>
    <row r="23">
      <c r="A23" s="4" t="inlineStr">
        <is>
          <t>Excise tax on net treasury stock purchases</t>
        </is>
      </c>
      <c r="B23" s="4" t="inlineStr">
        <is>
          <t xml:space="preserve"> </t>
        </is>
      </c>
      <c r="C23" s="6" t="n">
        <v>-132</v>
      </c>
      <c r="D23" s="4" t="inlineStr">
        <is>
          <t xml:space="preserve"> </t>
        </is>
      </c>
      <c r="E23" s="4" t="inlineStr">
        <is>
          <t xml:space="preserve"> </t>
        </is>
      </c>
      <c r="F23" s="6" t="n">
        <v>-132</v>
      </c>
    </row>
    <row r="24">
      <c r="A24" s="4" t="inlineStr">
        <is>
          <t>Net income</t>
        </is>
      </c>
      <c r="B24" s="4" t="inlineStr">
        <is>
          <t xml:space="preserve"> </t>
        </is>
      </c>
      <c r="C24" s="4" t="inlineStr">
        <is>
          <t xml:space="preserve"> </t>
        </is>
      </c>
      <c r="D24" s="4" t="inlineStr">
        <is>
          <t xml:space="preserve"> </t>
        </is>
      </c>
      <c r="E24" s="6" t="n">
        <v>2994</v>
      </c>
      <c r="F24" s="6" t="n">
        <v>2994</v>
      </c>
    </row>
    <row r="25">
      <c r="A25" s="4" t="inlineStr">
        <is>
          <t>Balance at the end at Dec. 31, 2024</t>
        </is>
      </c>
      <c r="B25" s="7" t="n">
        <v>32</v>
      </c>
      <c r="C25" s="7" t="n">
        <v>93088</v>
      </c>
      <c r="D25" s="7" t="n">
        <v>-87186</v>
      </c>
      <c r="E25" s="7" t="n">
        <v>29774</v>
      </c>
      <c r="F25" s="7" t="n">
        <v>35708</v>
      </c>
    </row>
    <row r="26">
      <c r="A26" s="4" t="inlineStr">
        <is>
          <t>Balance at the end (in shares) at Dec. 31, 2024</t>
        </is>
      </c>
      <c r="B26" s="6" t="n">
        <v>31878512</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Outstanding and exercisable number of stock options (Details) shares in Thousands</t>
        </is>
      </c>
      <c r="B1" s="2" t="inlineStr">
        <is>
          <t>Dec. 31, 2024 shares</t>
        </is>
      </c>
    </row>
    <row r="2">
      <c r="A2" s="3" t="inlineStr">
        <is>
          <t>STOCK-BASED COMPENSATION PLANS</t>
        </is>
      </c>
      <c r="B2" s="4" t="inlineStr">
        <is>
          <t xml:space="preserve"> </t>
        </is>
      </c>
    </row>
    <row r="3">
      <c r="A3" s="4" t="inlineStr">
        <is>
          <t>Outstanding Number of Options (in shares)</t>
        </is>
      </c>
      <c r="B3" s="6" t="n">
        <v>335</v>
      </c>
    </row>
    <row r="4">
      <c r="A4" s="4" t="inlineStr">
        <is>
          <t>Exercisable Number of Options</t>
        </is>
      </c>
      <c r="B4" s="6" t="n">
        <v>335</v>
      </c>
    </row>
    <row r="5">
      <c r="A5" s="4" t="inlineStr">
        <is>
          <t>2005 Stock Option Plan</t>
        </is>
      </c>
      <c r="B5" s="4" t="inlineStr">
        <is>
          <t xml:space="preserve"> </t>
        </is>
      </c>
    </row>
    <row r="6">
      <c r="A6" s="3" t="inlineStr">
        <is>
          <t>STOCK-BASED COMPENSATION PLANS</t>
        </is>
      </c>
      <c r="B6" s="4" t="inlineStr">
        <is>
          <t xml:space="preserve"> </t>
        </is>
      </c>
    </row>
    <row r="7">
      <c r="A7" s="4" t="inlineStr">
        <is>
          <t>Outstanding Number of Options (in shares)</t>
        </is>
      </c>
      <c r="B7" s="6" t="n">
        <v>1</v>
      </c>
    </row>
    <row r="8">
      <c r="A8" s="4" t="inlineStr">
        <is>
          <t>Exercisable Number of Options</t>
        </is>
      </c>
      <c r="B8" s="6" t="n">
        <v>1</v>
      </c>
    </row>
    <row r="9">
      <c r="A9" s="4" t="inlineStr">
        <is>
          <t>2017 Stock Option Plan</t>
        </is>
      </c>
      <c r="B9" s="4" t="inlineStr">
        <is>
          <t xml:space="preserve"> </t>
        </is>
      </c>
    </row>
    <row r="10">
      <c r="A10" s="3" t="inlineStr">
        <is>
          <t>STOCK-BASED COMPENSATION PLANS</t>
        </is>
      </c>
      <c r="B10" s="4" t="inlineStr">
        <is>
          <t xml:space="preserve"> </t>
        </is>
      </c>
    </row>
    <row r="11">
      <c r="A11" s="4" t="inlineStr">
        <is>
          <t>Outstanding Number of Options (in shares)</t>
        </is>
      </c>
      <c r="B11" s="6" t="n">
        <v>334</v>
      </c>
    </row>
    <row r="12">
      <c r="A12" s="4" t="inlineStr">
        <is>
          <t>Exercisable Number of Options</t>
        </is>
      </c>
      <c r="B12" s="6" t="n">
        <v>3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y of stock-based compensation expenses (Details) - USD ($) $ in Thousands</t>
        </is>
      </c>
      <c r="B1" s="2" t="inlineStr">
        <is>
          <t>12 Months Ended</t>
        </is>
      </c>
    </row>
    <row r="2">
      <c r="B2" s="2" t="inlineStr">
        <is>
          <t>Dec. 31, 2024</t>
        </is>
      </c>
      <c r="C2" s="2" t="inlineStr">
        <is>
          <t>Dec. 31, 2023</t>
        </is>
      </c>
    </row>
    <row r="3">
      <c r="A3" s="3" t="inlineStr">
        <is>
          <t>STOCK-BASED COMPENSATION PLANS</t>
        </is>
      </c>
      <c r="B3" s="4" t="inlineStr">
        <is>
          <t xml:space="preserve"> </t>
        </is>
      </c>
      <c r="C3" s="4" t="inlineStr">
        <is>
          <t xml:space="preserve"> </t>
        </is>
      </c>
    </row>
    <row r="4">
      <c r="A4" s="4" t="inlineStr">
        <is>
          <t>Total stock based compensation expense</t>
        </is>
      </c>
      <c r="B4" s="7" t="n">
        <v>2989</v>
      </c>
      <c r="C4" s="7" t="n">
        <v>2296</v>
      </c>
    </row>
    <row r="5">
      <c r="A5" s="4" t="inlineStr">
        <is>
          <t>Cost of Revenue</t>
        </is>
      </c>
      <c r="B5" s="4" t="inlineStr">
        <is>
          <t xml:space="preserve"> </t>
        </is>
      </c>
      <c r="C5" s="4" t="inlineStr">
        <is>
          <t xml:space="preserve"> </t>
        </is>
      </c>
    </row>
    <row r="6">
      <c r="A6" s="3" t="inlineStr">
        <is>
          <t>STOCK-BASED COMPENSATION PLANS</t>
        </is>
      </c>
      <c r="B6" s="4" t="inlineStr">
        <is>
          <t xml:space="preserve"> </t>
        </is>
      </c>
      <c r="C6" s="4" t="inlineStr">
        <is>
          <t xml:space="preserve"> </t>
        </is>
      </c>
    </row>
    <row r="7">
      <c r="A7" s="4" t="inlineStr">
        <is>
          <t>Total stock based compensation expense</t>
        </is>
      </c>
      <c r="B7" s="6" t="n">
        <v>37</v>
      </c>
      <c r="C7" s="6" t="n">
        <v>34</v>
      </c>
    </row>
    <row r="8">
      <c r="A8" s="4" t="inlineStr">
        <is>
          <t>Sales and marketing expense</t>
        </is>
      </c>
      <c r="B8" s="4" t="inlineStr">
        <is>
          <t xml:space="preserve"> </t>
        </is>
      </c>
      <c r="C8" s="4" t="inlineStr">
        <is>
          <t xml:space="preserve"> </t>
        </is>
      </c>
    </row>
    <row r="9">
      <c r="A9" s="3" t="inlineStr">
        <is>
          <t>STOCK-BASED COMPENSATION PLANS</t>
        </is>
      </c>
      <c r="B9" s="4" t="inlineStr">
        <is>
          <t xml:space="preserve"> </t>
        </is>
      </c>
      <c r="C9" s="4" t="inlineStr">
        <is>
          <t xml:space="preserve"> </t>
        </is>
      </c>
    </row>
    <row r="10">
      <c r="A10" s="4" t="inlineStr">
        <is>
          <t>Total stock based compensation expense</t>
        </is>
      </c>
      <c r="B10" s="6" t="n">
        <v>578</v>
      </c>
      <c r="C10" s="6" t="n">
        <v>253</v>
      </c>
    </row>
    <row r="11">
      <c r="A11" s="4" t="inlineStr">
        <is>
          <t>General and administrative</t>
        </is>
      </c>
      <c r="B11" s="4" t="inlineStr">
        <is>
          <t xml:space="preserve"> </t>
        </is>
      </c>
      <c r="C11" s="4" t="inlineStr">
        <is>
          <t xml:space="preserve"> </t>
        </is>
      </c>
    </row>
    <row r="12">
      <c r="A12" s="3" t="inlineStr">
        <is>
          <t>STOCK-BASED COMPENSATION PLANS</t>
        </is>
      </c>
      <c r="B12" s="4" t="inlineStr">
        <is>
          <t xml:space="preserve"> </t>
        </is>
      </c>
      <c r="C12" s="4" t="inlineStr">
        <is>
          <t xml:space="preserve"> </t>
        </is>
      </c>
    </row>
    <row r="13">
      <c r="A13" s="4" t="inlineStr">
        <is>
          <t>Total stock based compensation expense</t>
        </is>
      </c>
      <c r="B13" s="7" t="n">
        <v>2374</v>
      </c>
      <c r="C13" s="7" t="n">
        <v>20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4" customWidth="1" min="3" max="3"/>
    <col width="16" customWidth="1" min="4" max="4"/>
  </cols>
  <sheetData>
    <row r="1">
      <c r="A1" s="1" t="inlineStr">
        <is>
          <t>STOCK-BASED COMPENSATION PLANS - Summary of stock option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ummary of stock option activity under the option Plan</t>
        </is>
      </c>
      <c r="B3" s="4" t="inlineStr">
        <is>
          <t xml:space="preserve"> </t>
        </is>
      </c>
      <c r="C3" s="4" t="inlineStr">
        <is>
          <t xml:space="preserve"> </t>
        </is>
      </c>
      <c r="D3" s="4" t="inlineStr">
        <is>
          <t xml:space="preserve"> </t>
        </is>
      </c>
    </row>
    <row r="4">
      <c r="A4" s="4" t="inlineStr">
        <is>
          <t>Number of Shares, Outstanding at ending balance</t>
        </is>
      </c>
      <c r="B4" s="6" t="n">
        <v>335</v>
      </c>
      <c r="C4" s="4" t="inlineStr">
        <is>
          <t xml:space="preserve"> </t>
        </is>
      </c>
      <c r="D4" s="4" t="inlineStr">
        <is>
          <t xml:space="preserve"> </t>
        </is>
      </c>
    </row>
    <row r="5">
      <c r="A5" s="4" t="inlineStr">
        <is>
          <t>Exercisable Number of Options</t>
        </is>
      </c>
      <c r="B5" s="6" t="n">
        <v>335</v>
      </c>
      <c r="C5" s="4" t="inlineStr">
        <is>
          <t xml:space="preserve"> </t>
        </is>
      </c>
      <c r="D5" s="4" t="inlineStr">
        <is>
          <t xml:space="preserve"> </t>
        </is>
      </c>
    </row>
    <row r="6">
      <c r="A6" s="4" t="inlineStr">
        <is>
          <t>Weighted Average Remaining Contractual Life, Exercisable (Years)</t>
        </is>
      </c>
      <c r="B6" s="4" t="inlineStr">
        <is>
          <t>3 years 1 month 2 days</t>
        </is>
      </c>
      <c r="C6" s="4" t="inlineStr">
        <is>
          <t xml:space="preserve"> </t>
        </is>
      </c>
      <c r="D6" s="4" t="inlineStr">
        <is>
          <t xml:space="preserve"> </t>
        </is>
      </c>
    </row>
    <row r="7">
      <c r="A7" s="4" t="inlineStr">
        <is>
          <t>Employee Stock Option</t>
        </is>
      </c>
      <c r="B7" s="4" t="inlineStr">
        <is>
          <t xml:space="preserve"> </t>
        </is>
      </c>
      <c r="C7" s="4" t="inlineStr">
        <is>
          <t xml:space="preserve"> </t>
        </is>
      </c>
      <c r="D7" s="4" t="inlineStr">
        <is>
          <t xml:space="preserve"> </t>
        </is>
      </c>
    </row>
    <row r="8">
      <c r="A8" s="3" t="inlineStr">
        <is>
          <t>Summary of stock option activity under the option Plan</t>
        </is>
      </c>
      <c r="B8" s="4" t="inlineStr">
        <is>
          <t xml:space="preserve"> </t>
        </is>
      </c>
      <c r="C8" s="4" t="inlineStr">
        <is>
          <t xml:space="preserve"> </t>
        </is>
      </c>
      <c r="D8" s="4" t="inlineStr">
        <is>
          <t xml:space="preserve"> </t>
        </is>
      </c>
    </row>
    <row r="9">
      <c r="A9" s="4" t="inlineStr">
        <is>
          <t>Number of Shares, Outstanding at beginning balance</t>
        </is>
      </c>
      <c r="B9" s="6" t="n">
        <v>349</v>
      </c>
      <c r="C9" s="6" t="n">
        <v>793</v>
      </c>
      <c r="D9" s="4" t="inlineStr">
        <is>
          <t xml:space="preserve"> </t>
        </is>
      </c>
    </row>
    <row r="10">
      <c r="A10" s="4" t="inlineStr">
        <is>
          <t>Number of Shares, Forfeited</t>
        </is>
      </c>
      <c r="B10" s="6" t="n">
        <v>-4</v>
      </c>
      <c r="C10" s="6" t="n">
        <v>-238</v>
      </c>
      <c r="D10" s="4" t="inlineStr">
        <is>
          <t xml:space="preserve"> </t>
        </is>
      </c>
    </row>
    <row r="11">
      <c r="A11" s="4" t="inlineStr">
        <is>
          <t>Number of Shares, Exercised</t>
        </is>
      </c>
      <c r="B11" s="6" t="n">
        <v>-10</v>
      </c>
      <c r="C11" s="6" t="n">
        <v>-206</v>
      </c>
      <c r="D11" s="4" t="inlineStr">
        <is>
          <t xml:space="preserve"> </t>
        </is>
      </c>
    </row>
    <row r="12">
      <c r="A12" s="4" t="inlineStr">
        <is>
          <t>Number of Shares, Outstanding at ending balance</t>
        </is>
      </c>
      <c r="B12" s="6" t="n">
        <v>335</v>
      </c>
      <c r="C12" s="6" t="n">
        <v>349</v>
      </c>
      <c r="D12" s="6" t="n">
        <v>793</v>
      </c>
    </row>
    <row r="13">
      <c r="A13" s="4" t="inlineStr">
        <is>
          <t>Exercisable Number of Options</t>
        </is>
      </c>
      <c r="B13" s="6" t="n">
        <v>335</v>
      </c>
      <c r="C13" s="4" t="inlineStr">
        <is>
          <t xml:space="preserve"> </t>
        </is>
      </c>
      <c r="D13" s="4" t="inlineStr">
        <is>
          <t xml:space="preserve"> </t>
        </is>
      </c>
    </row>
    <row r="14">
      <c r="A14" s="4" t="inlineStr">
        <is>
          <t>Weighted Average Exercise Price, Outstanding at beginning balance</t>
        </is>
      </c>
      <c r="B14" s="4" t="inlineStr">
        <is>
          <t xml:space="preserve"> </t>
        </is>
      </c>
      <c r="C14" s="9" t="n">
        <v>2.67</v>
      </c>
      <c r="D14" s="4" t="inlineStr">
        <is>
          <t xml:space="preserve"> </t>
        </is>
      </c>
    </row>
    <row r="15">
      <c r="A15" s="4" t="inlineStr">
        <is>
          <t>Weighted Average Exercise Price, Forfeited</t>
        </is>
      </c>
      <c r="B15" s="9" t="n">
        <v>3.14</v>
      </c>
      <c r="C15" s="14" t="n">
        <v>0.79</v>
      </c>
      <c r="D15" s="4" t="inlineStr">
        <is>
          <t xml:space="preserve"> </t>
        </is>
      </c>
    </row>
    <row r="16">
      <c r="A16" s="4" t="inlineStr">
        <is>
          <t>Weighted Average Exercise Price, Exercised</t>
        </is>
      </c>
      <c r="B16" s="14" t="n">
        <v>2.65</v>
      </c>
      <c r="C16" s="13" t="n">
        <v>6.3</v>
      </c>
      <c r="D16" s="4" t="inlineStr">
        <is>
          <t xml:space="preserve"> </t>
        </is>
      </c>
    </row>
    <row r="17">
      <c r="A17" s="4" t="inlineStr">
        <is>
          <t>Weighted Average Exercise Price, Outstanding at ending balance</t>
        </is>
      </c>
      <c r="B17" s="4" t="inlineStr">
        <is>
          <t xml:space="preserve"> </t>
        </is>
      </c>
      <c r="C17" s="4" t="inlineStr">
        <is>
          <t xml:space="preserve"> </t>
        </is>
      </c>
      <c r="D17" s="9" t="n">
        <v>2.67</v>
      </c>
    </row>
    <row r="18">
      <c r="A18" s="4" t="inlineStr">
        <is>
          <t>Weighted Average Exercise Price, Exercisable at ending balance</t>
        </is>
      </c>
      <c r="B18" s="9" t="n">
        <v>1.78</v>
      </c>
      <c r="C18" s="9" t="n">
        <v>1.82</v>
      </c>
      <c r="D18" s="4" t="inlineStr">
        <is>
          <t xml:space="preserve"> </t>
        </is>
      </c>
    </row>
    <row r="19">
      <c r="A19" s="4" t="inlineStr">
        <is>
          <t>Weighted Average Remaining Contractual Life (Years)</t>
        </is>
      </c>
      <c r="B19" s="4" t="inlineStr">
        <is>
          <t>3 years 1 month 2 days</t>
        </is>
      </c>
      <c r="C19" s="4" t="inlineStr">
        <is>
          <t>4 years 1 month 13 days</t>
        </is>
      </c>
      <c r="D19" s="4" t="inlineStr">
        <is>
          <t>5 years 10 days</t>
        </is>
      </c>
    </row>
    <row r="20">
      <c r="A20" s="4" t="inlineStr">
        <is>
          <t>Weighted Average Remaining Contractual Life, Exercisable (Years)</t>
        </is>
      </c>
      <c r="B20" s="4" t="inlineStr">
        <is>
          <t>3 years 1 month 2 days</t>
        </is>
      </c>
      <c r="C20" s="4" t="inlineStr">
        <is>
          <t xml:space="preserve"> </t>
        </is>
      </c>
      <c r="D20" s="4" t="inlineStr">
        <is>
          <t xml:space="preserve"> </t>
        </is>
      </c>
    </row>
    <row r="21">
      <c r="A21" s="4" t="inlineStr">
        <is>
          <t>Aggregate Intrinsic Value, Outstanding and exercisable</t>
        </is>
      </c>
      <c r="B21" s="7" t="n">
        <v>2086</v>
      </c>
      <c r="C21" s="7" t="n">
        <v>3163</v>
      </c>
      <c r="D21" s="7" t="n">
        <v>8908</v>
      </c>
    </row>
    <row r="22">
      <c r="A22" s="4" t="inlineStr">
        <is>
          <t>Aggregate Intrinsic Value, Exercisable</t>
        </is>
      </c>
      <c r="B22" s="7" t="n">
        <v>208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PLANS - Stock Plan (Details) shares in Thousands</t>
        </is>
      </c>
      <c r="B1" s="2" t="inlineStr">
        <is>
          <t>12 Months Ended</t>
        </is>
      </c>
    </row>
    <row r="2">
      <c r="B2" s="2" t="inlineStr">
        <is>
          <t>Dec. 31, 2024 $ / shares shares</t>
        </is>
      </c>
    </row>
    <row r="3">
      <c r="A3" s="3" t="inlineStr">
        <is>
          <t>STOCK-BASED COMPENSATION PLANS</t>
        </is>
      </c>
      <c r="B3" s="4" t="inlineStr">
        <is>
          <t xml:space="preserve"> </t>
        </is>
      </c>
    </row>
    <row r="4">
      <c r="A4" s="4" t="inlineStr">
        <is>
          <t>Outstanding Number of Options (in shares) | shares</t>
        </is>
      </c>
      <c r="B4" s="6" t="n">
        <v>335</v>
      </c>
    </row>
    <row r="5">
      <c r="A5" s="4" t="inlineStr">
        <is>
          <t>Weighted average Remaining Contractual Life (years)</t>
        </is>
      </c>
      <c r="B5" s="4" t="inlineStr">
        <is>
          <t>3 years 1 month 2 days</t>
        </is>
      </c>
    </row>
    <row r="6">
      <c r="A6" s="4" t="inlineStr">
        <is>
          <t>Weighted average Strike Price</t>
        </is>
      </c>
      <c r="B6" s="9" t="n">
        <v>1.78</v>
      </c>
    </row>
    <row r="7">
      <c r="A7" s="4" t="inlineStr">
        <is>
          <t>Exercisable Number of Options (in shares) | shares</t>
        </is>
      </c>
      <c r="B7" s="6" t="n">
        <v>335</v>
      </c>
    </row>
    <row r="8">
      <c r="A8" s="4" t="inlineStr">
        <is>
          <t>Remaining Exercisable Contractual Life (years)</t>
        </is>
      </c>
      <c r="B8" s="4" t="inlineStr">
        <is>
          <t>3 years 1 month 2 days</t>
        </is>
      </c>
    </row>
    <row r="9">
      <c r="A9" s="4" t="inlineStr">
        <is>
          <t>Weighted Average Exercisable Strike Price</t>
        </is>
      </c>
      <c r="B9" s="9" t="n">
        <v>1.78</v>
      </c>
    </row>
    <row r="10">
      <c r="A10" s="4" t="inlineStr">
        <is>
          <t>$0 to $2.00</t>
        </is>
      </c>
      <c r="B10" s="4" t="inlineStr">
        <is>
          <t xml:space="preserve"> </t>
        </is>
      </c>
    </row>
    <row r="11">
      <c r="A11" s="3" t="inlineStr">
        <is>
          <t>STOCK-BASED COMPENSATION PLANS</t>
        </is>
      </c>
      <c r="B11" s="4" t="inlineStr">
        <is>
          <t xml:space="preserve"> </t>
        </is>
      </c>
    </row>
    <row r="12">
      <c r="A12" s="4" t="inlineStr">
        <is>
          <t>Exercise Price Minimum</t>
        </is>
      </c>
      <c r="B12" s="6" t="n">
        <v>0</v>
      </c>
    </row>
    <row r="13">
      <c r="A13" s="4" t="inlineStr">
        <is>
          <t>Exercise Price Maximum</t>
        </is>
      </c>
      <c r="B13" s="7" t="n">
        <v>2</v>
      </c>
    </row>
    <row r="14">
      <c r="A14" s="4" t="inlineStr">
        <is>
          <t>Outstanding Number of Options (in shares) | shares</t>
        </is>
      </c>
      <c r="B14" s="6" t="n">
        <v>144</v>
      </c>
    </row>
    <row r="15">
      <c r="A15" s="4" t="inlineStr">
        <is>
          <t>Weighted average Remaining Contractual Life (years)</t>
        </is>
      </c>
      <c r="B15" s="4" t="inlineStr">
        <is>
          <t>2 years 5 months 8 days</t>
        </is>
      </c>
    </row>
    <row r="16">
      <c r="A16" s="4" t="inlineStr">
        <is>
          <t>Weighted average Strike Price</t>
        </is>
      </c>
      <c r="B16" s="9" t="n">
        <v>0.43</v>
      </c>
    </row>
    <row r="17">
      <c r="A17" s="4" t="inlineStr">
        <is>
          <t>Exercisable Number of Options (in shares) | shares</t>
        </is>
      </c>
      <c r="B17" s="6" t="n">
        <v>144</v>
      </c>
    </row>
    <row r="18">
      <c r="A18" s="4" t="inlineStr">
        <is>
          <t>Remaining Exercisable Contractual Life (years)</t>
        </is>
      </c>
      <c r="B18" s="4" t="inlineStr">
        <is>
          <t>2 years 5 months 8 days</t>
        </is>
      </c>
    </row>
    <row r="19">
      <c r="A19" s="4" t="inlineStr">
        <is>
          <t>Weighted Average Exercisable Strike Price</t>
        </is>
      </c>
      <c r="B19" s="9" t="n">
        <v>0.43</v>
      </c>
    </row>
    <row r="20">
      <c r="A20" s="4" t="inlineStr">
        <is>
          <t>$2.01 to $4.00</t>
        </is>
      </c>
      <c r="B20" s="4" t="inlineStr">
        <is>
          <t xml:space="preserve"> </t>
        </is>
      </c>
    </row>
    <row r="21">
      <c r="A21" s="3" t="inlineStr">
        <is>
          <t>STOCK-BASED COMPENSATION PLANS</t>
        </is>
      </c>
      <c r="B21" s="4" t="inlineStr">
        <is>
          <t xml:space="preserve"> </t>
        </is>
      </c>
    </row>
    <row r="22">
      <c r="A22" s="4" t="inlineStr">
        <is>
          <t>Exercise Price Minimum</t>
        </is>
      </c>
      <c r="B22" s="14" t="n">
        <v>2.01</v>
      </c>
    </row>
    <row r="23">
      <c r="A23" s="4" t="inlineStr">
        <is>
          <t>Exercise Price Maximum</t>
        </is>
      </c>
      <c r="B23" s="7" t="n">
        <v>4</v>
      </c>
    </row>
    <row r="24">
      <c r="A24" s="4" t="inlineStr">
        <is>
          <t>Outstanding Number of Options (in shares) | shares</t>
        </is>
      </c>
      <c r="B24" s="6" t="n">
        <v>185</v>
      </c>
    </row>
    <row r="25">
      <c r="A25" s="4" t="inlineStr">
        <is>
          <t>Weighted average Remaining Contractual Life (years)</t>
        </is>
      </c>
      <c r="B25" s="4" t="inlineStr">
        <is>
          <t>3 years 6 months 18 days</t>
        </is>
      </c>
    </row>
    <row r="26">
      <c r="A26" s="4" t="inlineStr">
        <is>
          <t>Weighted average Strike Price</t>
        </is>
      </c>
      <c r="B26" s="9" t="n">
        <v>2.63</v>
      </c>
    </row>
    <row r="27">
      <c r="A27" s="4" t="inlineStr">
        <is>
          <t>Exercisable Number of Options (in shares) | shares</t>
        </is>
      </c>
      <c r="B27" s="6" t="n">
        <v>185</v>
      </c>
    </row>
    <row r="28">
      <c r="A28" s="4" t="inlineStr">
        <is>
          <t>Remaining Exercisable Contractual Life (years)</t>
        </is>
      </c>
      <c r="B28" s="4" t="inlineStr">
        <is>
          <t>3 years 6 months 18 days</t>
        </is>
      </c>
    </row>
    <row r="29">
      <c r="A29" s="4" t="inlineStr">
        <is>
          <t>Weighted Average Exercisable Strike Price</t>
        </is>
      </c>
      <c r="B29" s="9" t="n">
        <v>2.63</v>
      </c>
    </row>
    <row r="30">
      <c r="A30" s="4" t="inlineStr">
        <is>
          <t>$4.01 to $10.00</t>
        </is>
      </c>
      <c r="B30" s="4" t="inlineStr">
        <is>
          <t xml:space="preserve"> </t>
        </is>
      </c>
    </row>
    <row r="31">
      <c r="A31" s="3" t="inlineStr">
        <is>
          <t>STOCK-BASED COMPENSATION PLANS</t>
        </is>
      </c>
      <c r="B31" s="4" t="inlineStr">
        <is>
          <t xml:space="preserve"> </t>
        </is>
      </c>
    </row>
    <row r="32">
      <c r="A32" s="4" t="inlineStr">
        <is>
          <t>Exercise Price Minimum</t>
        </is>
      </c>
      <c r="B32" s="14" t="n">
        <v>4.01</v>
      </c>
    </row>
    <row r="33">
      <c r="A33" s="4" t="inlineStr">
        <is>
          <t>Exercise Price Maximum</t>
        </is>
      </c>
      <c r="B33" s="7" t="n">
        <v>10</v>
      </c>
    </row>
    <row r="34">
      <c r="A34" s="4" t="inlineStr">
        <is>
          <t>Outstanding Number of Options (in shares) | shares</t>
        </is>
      </c>
      <c r="B34" s="6" t="n">
        <v>6</v>
      </c>
    </row>
    <row r="35">
      <c r="A35" s="4" t="inlineStr">
        <is>
          <t>Weighted average Remaining Contractual Life (years)</t>
        </is>
      </c>
      <c r="B35" s="4" t="inlineStr">
        <is>
          <t>4 years 8 months 15 days</t>
        </is>
      </c>
    </row>
    <row r="36">
      <c r="A36" s="4" t="inlineStr">
        <is>
          <t>Weighted average Strike Price</t>
        </is>
      </c>
      <c r="B36" s="9" t="n">
        <v>8.130000000000001</v>
      </c>
    </row>
    <row r="37">
      <c r="A37" s="4" t="inlineStr">
        <is>
          <t>Exercisable Number of Options (in shares) | shares</t>
        </is>
      </c>
      <c r="B37" s="6" t="n">
        <v>6</v>
      </c>
    </row>
    <row r="38">
      <c r="A38" s="4" t="inlineStr">
        <is>
          <t>Remaining Exercisable Contractual Life (years)</t>
        </is>
      </c>
      <c r="B38" s="4" t="inlineStr">
        <is>
          <t>4 years 8 months 15 days</t>
        </is>
      </c>
    </row>
    <row r="39">
      <c r="A39" s="4" t="inlineStr">
        <is>
          <t>Weighted Average Exercisable Strike Price</t>
        </is>
      </c>
      <c r="B39" s="9" t="n">
        <v>8.130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our unvested stock options (Details) - Non vested Share Awards shares in Thousands</t>
        </is>
      </c>
      <c r="B1" s="2" t="inlineStr">
        <is>
          <t>12 Months Ended</t>
        </is>
      </c>
    </row>
    <row r="2">
      <c r="B2" s="2" t="inlineStr">
        <is>
          <t>Dec. 31, 2023 $ / shares shares</t>
        </is>
      </c>
    </row>
    <row r="3">
      <c r="A3" s="3" t="inlineStr">
        <is>
          <t>STOCK-BASED COMPENSATION PLANS</t>
        </is>
      </c>
      <c r="B3" s="4" t="inlineStr">
        <is>
          <t xml:space="preserve"> </t>
        </is>
      </c>
    </row>
    <row r="4">
      <c r="A4" s="4" t="inlineStr">
        <is>
          <t>Non-vested Shares Under Option, Beginning Balance | shares</t>
        </is>
      </c>
      <c r="B4" s="6" t="n">
        <v>237</v>
      </c>
    </row>
    <row r="5">
      <c r="A5" s="4" t="inlineStr">
        <is>
          <t>Non-vested Shares Under Option, Vested | shares</t>
        </is>
      </c>
      <c r="B5" s="6" t="n">
        <v>-31</v>
      </c>
    </row>
    <row r="6">
      <c r="A6" s="4" t="inlineStr">
        <is>
          <t>Non-vested Shares Under Option, Forfeited | shares</t>
        </is>
      </c>
      <c r="B6" s="6" t="n">
        <v>-206</v>
      </c>
    </row>
    <row r="7">
      <c r="A7" s="4" t="inlineStr">
        <is>
          <t>Weighted Average Grant Date Fair Value, Beginning Balance | $ / shares</t>
        </is>
      </c>
      <c r="B7" s="5" t="n">
        <v>5.9</v>
      </c>
    </row>
    <row r="8">
      <c r="A8" s="4" t="inlineStr">
        <is>
          <t>Weighted Average Grant Date Fair Value, Vested | $ / shares</t>
        </is>
      </c>
      <c r="B8" s="14" t="n">
        <v>3.18</v>
      </c>
    </row>
    <row r="9">
      <c r="A9" s="4" t="inlineStr">
        <is>
          <t>Weighted Average Grant Date Fair Value, Forfeited | $ / shares</t>
        </is>
      </c>
      <c r="B9" s="5" t="n">
        <v>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y of restricted stock award activity (Details) - Restricted Stock - $ / shares shares in Thousands</t>
        </is>
      </c>
      <c r="B1" s="2" t="inlineStr">
        <is>
          <t>12 Months Ended</t>
        </is>
      </c>
    </row>
    <row r="2">
      <c r="B2" s="2" t="inlineStr">
        <is>
          <t>Dec. 31, 2024</t>
        </is>
      </c>
      <c r="C2" s="2" t="inlineStr">
        <is>
          <t>Dec. 31, 2023</t>
        </is>
      </c>
    </row>
    <row r="3">
      <c r="A3" s="3" t="inlineStr">
        <is>
          <t>STOCK-BASED COMPENSATION PLANS</t>
        </is>
      </c>
      <c r="B3" s="4" t="inlineStr">
        <is>
          <t xml:space="preserve"> </t>
        </is>
      </c>
      <c r="C3" s="4" t="inlineStr">
        <is>
          <t xml:space="preserve"> </t>
        </is>
      </c>
    </row>
    <row r="4">
      <c r="A4" s="4" t="inlineStr">
        <is>
          <t>Number of Shares, beginning balance</t>
        </is>
      </c>
      <c r="B4" s="6" t="n">
        <v>502</v>
      </c>
      <c r="C4" s="6" t="n">
        <v>431</v>
      </c>
    </row>
    <row r="5">
      <c r="A5" s="4" t="inlineStr">
        <is>
          <t>Number of Shares, Granted</t>
        </is>
      </c>
      <c r="B5" s="6" t="n">
        <v>274</v>
      </c>
      <c r="C5" s="6" t="n">
        <v>286</v>
      </c>
    </row>
    <row r="6">
      <c r="A6" s="4" t="inlineStr">
        <is>
          <t>Number of Shares, Forfeited</t>
        </is>
      </c>
      <c r="B6" s="6" t="n">
        <v>-20</v>
      </c>
      <c r="C6" s="6" t="n">
        <v>-13</v>
      </c>
    </row>
    <row r="7">
      <c r="A7" s="4" t="inlineStr">
        <is>
          <t>Number of Shares, Vested</t>
        </is>
      </c>
      <c r="B7" s="6" t="n">
        <v>-257</v>
      </c>
      <c r="C7" s="6" t="n">
        <v>-202</v>
      </c>
    </row>
    <row r="8">
      <c r="A8" s="4" t="inlineStr">
        <is>
          <t>Number of Shares, ending balance</t>
        </is>
      </c>
      <c r="B8" s="6" t="n">
        <v>499</v>
      </c>
      <c r="C8" s="6" t="n">
        <v>502</v>
      </c>
    </row>
    <row r="9">
      <c r="A9" s="4" t="inlineStr">
        <is>
          <t>Weighted Average Grant Date Fair Value, Beginning Balance</t>
        </is>
      </c>
      <c r="B9" s="9" t="n">
        <v>10.73</v>
      </c>
      <c r="C9" s="9" t="n">
        <v>11.92</v>
      </c>
    </row>
    <row r="10">
      <c r="A10" s="4" t="inlineStr">
        <is>
          <t>Weighted Average Grant Date Fair Value, Granted</t>
        </is>
      </c>
      <c r="B10" s="14" t="n">
        <v>10.31</v>
      </c>
      <c r="C10" s="14" t="n">
        <v>9.539999999999999</v>
      </c>
    </row>
    <row r="11">
      <c r="A11" s="4" t="inlineStr">
        <is>
          <t>Weighted Average Grant Date Fair Value, Forfeited</t>
        </is>
      </c>
      <c r="B11" s="14" t="n">
        <v>10.27</v>
      </c>
      <c r="C11" s="14" t="n">
        <v>11.13</v>
      </c>
    </row>
    <row r="12">
      <c r="A12" s="4" t="inlineStr">
        <is>
          <t>Weighted Average Grant Date Fair Value, Vested</t>
        </is>
      </c>
      <c r="B12" s="14" t="n">
        <v>11.19</v>
      </c>
      <c r="C12" s="14" t="n">
        <v>11.56</v>
      </c>
    </row>
    <row r="13">
      <c r="A13" s="4" t="inlineStr">
        <is>
          <t>Weighted Average Grant Date Fair Value, Ending Balance</t>
        </is>
      </c>
      <c r="B13" s="9" t="n">
        <v>10.28</v>
      </c>
      <c r="C13" s="9" t="n">
        <v>10.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4" customWidth="1" min="8" max="8"/>
    <col width="16"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s - Treasury Stock (Details) - USD ($) $ / shares in Units, $ in Thousands</t>
        </is>
      </c>
      <c r="D1" s="2" t="inlineStr">
        <is>
          <t>1 Months Ended</t>
        </is>
      </c>
      <c r="E1" s="2" t="inlineStr">
        <is>
          <t>2 Months Ended</t>
        </is>
      </c>
      <c r="G1" s="2" t="inlineStr">
        <is>
          <t>3 Months Ended</t>
        </is>
      </c>
      <c r="I1" s="2" t="inlineStr">
        <is>
          <t>10 Months Ended</t>
        </is>
      </c>
      <c r="J1" s="2" t="inlineStr">
        <is>
          <t>12 Months Ended</t>
        </is>
      </c>
    </row>
    <row r="2">
      <c r="B2" s="2" t="inlineStr">
        <is>
          <t>Jun. 13, 2023</t>
        </is>
      </c>
      <c r="C2" s="2" t="inlineStr">
        <is>
          <t>May 10, 2023</t>
        </is>
      </c>
      <c r="D2" s="2" t="inlineStr">
        <is>
          <t>Oct. 19, 2023</t>
        </is>
      </c>
      <c r="E2" s="2" t="inlineStr">
        <is>
          <t>Dec. 31, 2023</t>
        </is>
      </c>
      <c r="F2" s="2" t="inlineStr">
        <is>
          <t>Dec. 31, 2022</t>
        </is>
      </c>
      <c r="G2" s="2" t="inlineStr">
        <is>
          <t>Mar. 31, 2024</t>
        </is>
      </c>
      <c r="H2" s="2" t="inlineStr">
        <is>
          <t>Sep. 13, 2023</t>
        </is>
      </c>
      <c r="I2" s="2" t="inlineStr">
        <is>
          <t>Dec. 31, 2024</t>
        </is>
      </c>
      <c r="J2" s="2" t="inlineStr">
        <is>
          <t>Dec. 31, 2024</t>
        </is>
      </c>
      <c r="K2" s="2" t="inlineStr">
        <is>
          <t>Dec. 31, 2023</t>
        </is>
      </c>
      <c r="L2" s="2" t="inlineStr">
        <is>
          <t>Mar. 04, 2024</t>
        </is>
      </c>
      <c r="M2" s="2" t="inlineStr">
        <is>
          <t>Feb. 29, 2024</t>
        </is>
      </c>
      <c r="N2" s="2" t="inlineStr">
        <is>
          <t>Nov. 01, 2023</t>
        </is>
      </c>
      <c r="O2" s="2" t="inlineStr">
        <is>
          <t>Sep. 11, 2023</t>
        </is>
      </c>
      <c r="P2" s="2" t="inlineStr">
        <is>
          <t>Oct. 31,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transactional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5625</v>
      </c>
      <c r="K4" s="7" t="n">
        <v>37924</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lated Party | Mr. Sandga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uthorized shares for share purchase</t>
        </is>
      </c>
      <c r="B7" s="6" t="n">
        <v>300000</v>
      </c>
      <c r="C7" s="6" t="n">
        <v>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verage price paid per share</t>
        </is>
      </c>
      <c r="B8" s="9" t="n">
        <v>8.619999999999999</v>
      </c>
      <c r="C8" s="9" t="n">
        <v>9.6099999999999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repurchase program, authorized amount</t>
        </is>
      </c>
      <c r="B11" s="7"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20000</v>
      </c>
      <c r="M11" s="7" t="n">
        <v>20000</v>
      </c>
      <c r="N11" s="7" t="n">
        <v>20000</v>
      </c>
      <c r="O11" s="7" t="n">
        <v>10000</v>
      </c>
      <c r="P11" s="7" t="n">
        <v>10000</v>
      </c>
    </row>
    <row r="12">
      <c r="A12" s="4" t="inlineStr">
        <is>
          <t>Purchase of treasury stock (in shares)</t>
        </is>
      </c>
      <c r="B12" s="4" t="inlineStr">
        <is>
          <t xml:space="preserve"> </t>
        </is>
      </c>
      <c r="C12" s="4" t="inlineStr">
        <is>
          <t xml:space="preserve"> </t>
        </is>
      </c>
      <c r="D12" s="6" t="n">
        <v>1204239</v>
      </c>
      <c r="E12" s="6" t="n">
        <v>1012200</v>
      </c>
      <c r="F12" s="6" t="n">
        <v>495138</v>
      </c>
      <c r="G12" s="6" t="n">
        <v>821000</v>
      </c>
      <c r="H12" s="6" t="n">
        <v>1242892</v>
      </c>
      <c r="I12" s="6" t="n">
        <v>423894</v>
      </c>
      <c r="J12" s="4" t="inlineStr">
        <is>
          <t xml:space="preserve"> </t>
        </is>
      </c>
      <c r="K12" s="6" t="n">
        <v>232698</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verage price paid per share</t>
        </is>
      </c>
      <c r="B13" s="4" t="inlineStr">
        <is>
          <t xml:space="preserve"> </t>
        </is>
      </c>
      <c r="C13" s="4" t="inlineStr">
        <is>
          <t xml:space="preserve"> </t>
        </is>
      </c>
      <c r="D13" s="5" t="n">
        <v>8.300000000000001</v>
      </c>
      <c r="E13" s="9" t="n">
        <v>9.470000000000001</v>
      </c>
      <c r="F13" s="9" t="n">
        <v>13.43</v>
      </c>
      <c r="G13" s="9" t="n">
        <v>11.73</v>
      </c>
      <c r="H13" s="9" t="n">
        <v>8.050000000000001</v>
      </c>
      <c r="I13" s="9" t="n">
        <v>12.29</v>
      </c>
      <c r="J13" s="4" t="inlineStr">
        <is>
          <t xml:space="preserve"> </t>
        </is>
      </c>
      <c r="K13" s="9" t="n">
        <v>14.41</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otal transactional value</t>
        </is>
      </c>
      <c r="B14" s="4" t="inlineStr">
        <is>
          <t xml:space="preserve"> </t>
        </is>
      </c>
      <c r="C14" s="4" t="inlineStr">
        <is>
          <t xml:space="preserve"> </t>
        </is>
      </c>
      <c r="D14" s="7" t="n">
        <v>10000</v>
      </c>
      <c r="E14" s="7" t="n">
        <v>9600</v>
      </c>
      <c r="F14" s="7" t="n">
        <v>6600</v>
      </c>
      <c r="G14" s="7" t="n">
        <v>10400</v>
      </c>
      <c r="H14" s="7" t="n">
        <v>10000</v>
      </c>
      <c r="I14" s="7" t="n">
        <v>5200</v>
      </c>
      <c r="J14" s="4" t="inlineStr">
        <is>
          <t xml:space="preserve"> </t>
        </is>
      </c>
      <c r="K14" s="7" t="n">
        <v>33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 Related Party | Mr. Sandga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uthorized shares for share purchase</t>
        </is>
      </c>
      <c r="B17" s="6" t="n">
        <v>300000</v>
      </c>
      <c r="C17" s="6" t="n">
        <v>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verage price paid per share</t>
        </is>
      </c>
      <c r="B18" s="9" t="n">
        <v>8.619999999999999</v>
      </c>
      <c r="C18" s="9" t="n">
        <v>9.6099999999999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tal transactional value</t>
        </is>
      </c>
      <c r="B19" s="7" t="n">
        <v>2600</v>
      </c>
      <c r="C19" s="7" t="n">
        <v>2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sheetData>
  <mergeCells count="4">
    <mergeCell ref="A1:A2"/>
    <mergeCell ref="E1:F1"/>
    <mergeCell ref="G1:H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6" customWidth="1" min="3" max="3"/>
    <col width="23" customWidth="1" min="4" max="4"/>
  </cols>
  <sheetData>
    <row r="1">
      <c r="A1" s="1" t="inlineStr">
        <is>
          <t>STOCKHOLDERS' EQUITYs - Warrants (Details) - USD ($) $ / shares in Units, $ in Thousands</t>
        </is>
      </c>
      <c r="B1" s="2" t="inlineStr">
        <is>
          <t>12 Months Ended</t>
        </is>
      </c>
    </row>
    <row r="2">
      <c r="B2" s="2" t="inlineStr">
        <is>
          <t>Dec. 31, 2024</t>
        </is>
      </c>
      <c r="C2" s="2" t="inlineStr">
        <is>
          <t>Dec. 31,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Number of Shares, Outstanding at ending balance</t>
        </is>
      </c>
      <c r="B4" s="6" t="n">
        <v>335000</v>
      </c>
      <c r="C4" s="4" t="inlineStr">
        <is>
          <t xml:space="preserve"> </t>
        </is>
      </c>
      <c r="D4" s="4" t="inlineStr">
        <is>
          <t xml:space="preserve"> </t>
        </is>
      </c>
    </row>
    <row r="5">
      <c r="A5" s="4" t="inlineStr">
        <is>
          <t>Weighted Average Remaining Contractual Life, Exercisable (Years)</t>
        </is>
      </c>
      <c r="B5" s="4" t="inlineStr">
        <is>
          <t>3 years 1 month 2 days</t>
        </is>
      </c>
      <c r="C5" s="4" t="inlineStr">
        <is>
          <t xml:space="preserve"> </t>
        </is>
      </c>
      <c r="D5" s="4" t="inlineStr">
        <is>
          <t xml:space="preserve"> </t>
        </is>
      </c>
    </row>
    <row r="6">
      <c r="A6" s="4" t="inlineStr">
        <is>
          <t>Warrant</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Number of Shares, Outstanding at beginning balance</t>
        </is>
      </c>
      <c r="B8" s="6" t="n">
        <v>80000</v>
      </c>
      <c r="C8" s="6" t="n">
        <v>99000</v>
      </c>
      <c r="D8" s="4" t="inlineStr">
        <is>
          <t xml:space="preserve"> </t>
        </is>
      </c>
    </row>
    <row r="9">
      <c r="A9" s="4" t="inlineStr">
        <is>
          <t>Number of Shares, Exercised</t>
        </is>
      </c>
      <c r="B9" s="6" t="n">
        <v>-58000</v>
      </c>
      <c r="C9" s="6" t="n">
        <v>-15000</v>
      </c>
      <c r="D9" s="4" t="inlineStr">
        <is>
          <t xml:space="preserve"> </t>
        </is>
      </c>
    </row>
    <row r="10">
      <c r="A10" s="4" t="inlineStr">
        <is>
          <t>Number of Shares, Forfeited</t>
        </is>
      </c>
      <c r="B10" s="6" t="n">
        <v>-22000</v>
      </c>
      <c r="C10" s="6" t="n">
        <v>-4000</v>
      </c>
      <c r="D10" s="4" t="inlineStr">
        <is>
          <t xml:space="preserve"> </t>
        </is>
      </c>
    </row>
    <row r="11">
      <c r="A11" s="4" t="inlineStr">
        <is>
          <t>Number of Shares, Outstanding at ending balance</t>
        </is>
      </c>
      <c r="B11" s="4" t="inlineStr">
        <is>
          <t xml:space="preserve"> </t>
        </is>
      </c>
      <c r="C11" s="6" t="n">
        <v>80000</v>
      </c>
      <c r="D11" s="6" t="n">
        <v>99000</v>
      </c>
    </row>
    <row r="12">
      <c r="A12" s="4" t="inlineStr">
        <is>
          <t>Weighted Average Exercise Price, Outstanding at beginning balance</t>
        </is>
      </c>
      <c r="B12" s="9" t="n">
        <v>2.43</v>
      </c>
      <c r="C12" s="9" t="n">
        <v>2.39</v>
      </c>
      <c r="D12" s="4" t="inlineStr">
        <is>
          <t xml:space="preserve"> </t>
        </is>
      </c>
    </row>
    <row r="13">
      <c r="A13" s="4" t="inlineStr">
        <is>
          <t>Weighted Average Exercise Price, Exercised</t>
        </is>
      </c>
      <c r="B13" s="14" t="n">
        <v>2.42</v>
      </c>
      <c r="C13" s="14" t="n">
        <v>2.27</v>
      </c>
      <c r="D13" s="4" t="inlineStr">
        <is>
          <t xml:space="preserve"> </t>
        </is>
      </c>
    </row>
    <row r="14">
      <c r="A14" s="4" t="inlineStr">
        <is>
          <t>Weighted Average Exercise Price, Forfeited</t>
        </is>
      </c>
      <c r="B14" s="9" t="n">
        <v>2.45</v>
      </c>
      <c r="C14" s="14" t="n">
        <v>2.27</v>
      </c>
      <c r="D14" s="4" t="inlineStr">
        <is>
          <t xml:space="preserve"> </t>
        </is>
      </c>
    </row>
    <row r="15">
      <c r="A15" s="4" t="inlineStr">
        <is>
          <t>Weighted Average Exercise Price, Outstanding at ending balance</t>
        </is>
      </c>
      <c r="B15" s="4" t="inlineStr">
        <is>
          <t xml:space="preserve"> </t>
        </is>
      </c>
      <c r="C15" s="9" t="n">
        <v>2.43</v>
      </c>
      <c r="D15" s="9" t="n">
        <v>2.39</v>
      </c>
    </row>
    <row r="16">
      <c r="A16" s="4" t="inlineStr">
        <is>
          <t>Weighted Average Remaining Contractual Life (Years)</t>
        </is>
      </c>
      <c r="B16" s="4" t="inlineStr">
        <is>
          <t xml:space="preserve"> </t>
        </is>
      </c>
      <c r="C16" s="4" t="inlineStr">
        <is>
          <t xml:space="preserve"> </t>
        </is>
      </c>
      <c r="D16" s="4" t="inlineStr">
        <is>
          <t>1 year 9 months 3 days</t>
        </is>
      </c>
    </row>
    <row r="17">
      <c r="A17" s="4" t="inlineStr">
        <is>
          <t>Weighted Average Remaining Contractual Life, Exercisable (Years)</t>
        </is>
      </c>
      <c r="B17" s="4" t="inlineStr">
        <is>
          <t xml:space="preserve"> </t>
        </is>
      </c>
      <c r="C17" s="4" t="inlineStr">
        <is>
          <t>9 months 3 days</t>
        </is>
      </c>
      <c r="D17" s="4" t="inlineStr">
        <is>
          <t xml:space="preserve"> </t>
        </is>
      </c>
    </row>
    <row r="18">
      <c r="A18" s="4" t="inlineStr">
        <is>
          <t>Aggregate Intrinsic Value, Outstanding and exercisable</t>
        </is>
      </c>
      <c r="B18" s="4" t="inlineStr">
        <is>
          <t xml:space="preserve"> </t>
        </is>
      </c>
      <c r="C18" s="7" t="n">
        <v>677</v>
      </c>
      <c r="D18" s="7" t="n">
        <v>114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e-tax income from continuing operation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nited States</t>
        </is>
      </c>
      <c r="B4" s="7" t="n">
        <v>3627</v>
      </c>
      <c r="C4" s="7" t="n">
        <v>12579</v>
      </c>
    </row>
    <row r="5">
      <c r="A5" s="4" t="inlineStr">
        <is>
          <t>Income from operations before income taxes</t>
        </is>
      </c>
      <c r="B5" s="7" t="n">
        <v>3627</v>
      </c>
      <c r="C5" s="7" t="n">
        <v>125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4</t>
        </is>
      </c>
      <c r="C2" s="2" t="inlineStr">
        <is>
          <t>Dec. 31, 2023</t>
        </is>
      </c>
    </row>
    <row r="3">
      <c r="A3" s="3" t="inlineStr">
        <is>
          <t>Current tax expense:</t>
        </is>
      </c>
      <c r="B3" s="4" t="inlineStr">
        <is>
          <t xml:space="preserve"> </t>
        </is>
      </c>
      <c r="C3" s="4" t="inlineStr">
        <is>
          <t xml:space="preserve"> </t>
        </is>
      </c>
    </row>
    <row r="4">
      <c r="A4" s="4" t="inlineStr">
        <is>
          <t>Federal</t>
        </is>
      </c>
      <c r="B4" s="7" t="n">
        <v>1136</v>
      </c>
      <c r="C4" s="7" t="n">
        <v>3433</v>
      </c>
    </row>
    <row r="5">
      <c r="A5" s="4" t="inlineStr">
        <is>
          <t>State</t>
        </is>
      </c>
      <c r="B5" s="6" t="n">
        <v>431</v>
      </c>
      <c r="C5" s="6" t="n">
        <v>1717</v>
      </c>
    </row>
    <row r="6">
      <c r="A6" s="4" t="inlineStr">
        <is>
          <t>Total tax expense:</t>
        </is>
      </c>
      <c r="B6" s="6" t="n">
        <v>1567</v>
      </c>
      <c r="C6" s="6" t="n">
        <v>5150</v>
      </c>
    </row>
    <row r="7">
      <c r="A7" s="3" t="inlineStr">
        <is>
          <t>Deferred tax benefit</t>
        </is>
      </c>
      <c r="B7" s="4" t="inlineStr">
        <is>
          <t xml:space="preserve"> </t>
        </is>
      </c>
      <c r="C7" s="4" t="inlineStr">
        <is>
          <t xml:space="preserve"> </t>
        </is>
      </c>
    </row>
    <row r="8">
      <c r="A8" s="4" t="inlineStr">
        <is>
          <t>Federal</t>
        </is>
      </c>
      <c r="B8" s="6" t="n">
        <v>-711</v>
      </c>
      <c r="C8" s="6" t="n">
        <v>-1873</v>
      </c>
    </row>
    <row r="9">
      <c r="A9" s="4" t="inlineStr">
        <is>
          <t>State</t>
        </is>
      </c>
      <c r="B9" s="6" t="n">
        <v>-223</v>
      </c>
      <c r="C9" s="6" t="n">
        <v>-430</v>
      </c>
    </row>
    <row r="10">
      <c r="A10" s="4" t="inlineStr">
        <is>
          <t>Total deferred tax benefit</t>
        </is>
      </c>
      <c r="B10" s="6" t="n">
        <v>-934</v>
      </c>
      <c r="C10" s="6" t="n">
        <v>-2303</v>
      </c>
    </row>
    <row r="11">
      <c r="A11" s="4" t="inlineStr">
        <is>
          <t>Total</t>
        </is>
      </c>
      <c r="B11" s="7" t="n">
        <v>633</v>
      </c>
      <c r="C11" s="7" t="n">
        <v>28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RGANIZATION, NATURE OF BUSINESS</t>
        </is>
      </c>
      <c r="B1" s="2" t="inlineStr">
        <is>
          <t>12 Months Ended</t>
        </is>
      </c>
    </row>
    <row r="2">
      <c r="B2" s="2" t="inlineStr">
        <is>
          <t>Dec. 31, 2024</t>
        </is>
      </c>
    </row>
    <row r="3">
      <c r="A3" s="3" t="inlineStr">
        <is>
          <t>ORGANIZATION, NATURE OF BUSINESS</t>
        </is>
      </c>
      <c r="B3" s="4" t="inlineStr">
        <is>
          <t xml:space="preserve"> </t>
        </is>
      </c>
    </row>
    <row r="4">
      <c r="A4" s="4" t="inlineStr">
        <is>
          <t>ORGANIZATION, NATURE OF BUSINESS</t>
        </is>
      </c>
      <c r="B4" s="4" t="inlineStr">
        <is>
          <t>(1) ORGANIZATION, NATURE OF BUSINESS Organization Zynex, Inc. (a Nevada corporation) has its headquarters in Englewood, Colorado. The term “the Company” refers to Zynex, Inc. and its active and inactive subsidiaries. The Company operates in one primary business segment, medical devices which include electrotherapy and pain management products. As of December 31, 2024, the Company’s only active subsidiaries are Zynex Medical, Inc. (“ZMI,” a wholly-owned Colorado corporation) through which the Company conducts most of its operations, and Zynex Monitoring Solutions, Inc. (“ZMS,” a wholly-owned Colorado corporation). ZMS has developed a fluid monitoring system which received initial approval by the U.S. Food and Drug Administration (“FDA”) during 2020 and is pursuing CE Marking in Europe. ZMS has achieved no revenues to date. The Company’s inactive subsidiaries include Kestrel Labs, Inc. (“Kestrel,” a wholly-owned Colorado corporation), Zynex Europe, Zynex NeuroDiagnostics, Inc. (“ZND,” a wholly-owned Colorado corporation) and Pharmazy, Inc. (“Pharmazy”, a wholly-owned Colorado Corporation), which was incorporated in June 2015. The Company’s compounding pharmacy operated as a division of ZMI dba as Pharmazy through January 2016. In December 2021, the Company acquired 100% of Kestrel Labs, Inc. (“Kestrel”), a laser-based, noninvasive patient monitoring technology company. Kestrel’s laser-based products include the NiCO™ CO-Oximeter, a multi-parameter pulse oximeter, and HemeOx™, a total hemoglobin oximeter that enables continuous arterial blood monitoring. Both NiCO and HemeOx are yet to be presented to the U.S. Food and Drug Administration (“FDA”) for market clearance. All activities related to Kestrel flow through our ZMS subsidiary. Nature of Business The Company designs, manufactures, and markets medical devices that treat chronic and acute pain, as well as activate and exercise muscles for rehabilitative purposes with electrical stimulation. The Company’s devices are intended for pain management to reduce reliance on medications and provide rehabilitation and increased mobility through the utilization of non-invasive muscle stimulation, electromyography technology, interferential current (“IFC”), neuromuscular electrical stimulation (“NMES”) and transcutaneous electrical nerve stimulation (“TENS”). All the Company’s medical devices are designed to be patient friendly and designed for home use. The devices are small, portable, battery operated, and include an electrical pulse generator which is connected to the body via electrodes. All of the medical devices are marketed in the U.S. and are subject to FDA regulation and approval. All of the products require a physician’s prescription before they can be dispensed in the U.S. The Company’s primary product is the NexWave device. The NexWave is marketed to physicians and therapists by the Company’s field sales representatives. The NexWave requires consumable supplies, such as electrodes and batteries, which are shipped to patients on a recurring monthly basis, as needed. The Company also distributes private labeled complementary rehabilitation products such as back, knee and wrist braces, cervical and lumbar traction, and hot/cold therapy (“Private Labeled Rehabilitation Products”). During the years ended December 31, 2024 and 2023, the Company generated all of its revenue in North America from sales and supplies of its devices to patients and healthcare provid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Reconciliation of income tax (Details)</t>
        </is>
      </c>
      <c r="B1" s="2" t="inlineStr">
        <is>
          <t>12 Months Ended</t>
        </is>
      </c>
    </row>
    <row r="2">
      <c r="B2" s="2" t="inlineStr">
        <is>
          <t>Dec. 31, 2024</t>
        </is>
      </c>
      <c r="C2" s="2" t="inlineStr">
        <is>
          <t>Dec. 31, 2023</t>
        </is>
      </c>
    </row>
    <row r="3">
      <c r="A3" s="3" t="inlineStr">
        <is>
          <t>Effective Income Tax Rate Reconciliation, Percent</t>
        </is>
      </c>
      <c r="B3" s="4" t="inlineStr">
        <is>
          <t xml:space="preserve"> </t>
        </is>
      </c>
      <c r="C3" s="4" t="inlineStr">
        <is>
          <t xml:space="preserve"> </t>
        </is>
      </c>
    </row>
    <row r="4">
      <c r="A4" s="4" t="inlineStr">
        <is>
          <t>Statutory rate</t>
        </is>
      </c>
      <c r="B4" s="10" t="n">
        <v>0.21</v>
      </c>
      <c r="C4" s="10" t="n">
        <v>0.21</v>
      </c>
    </row>
    <row r="5">
      <c r="A5" s="4" t="inlineStr">
        <is>
          <t>State taxes</t>
        </is>
      </c>
      <c r="B5" s="10" t="n">
        <v>0.03</v>
      </c>
      <c r="C5" s="10" t="n">
        <v>0.07000000000000001</v>
      </c>
    </row>
    <row r="6">
      <c r="A6" s="4" t="inlineStr">
        <is>
          <t>Meals and entertainment</t>
        </is>
      </c>
      <c r="B6" s="10" t="n">
        <v>0.1</v>
      </c>
      <c r="C6" s="10" t="n">
        <v>0.03</v>
      </c>
    </row>
    <row r="7">
      <c r="A7" s="4" t="inlineStr">
        <is>
          <t>Excess officer's compensation</t>
        </is>
      </c>
      <c r="B7" s="10" t="n">
        <v>0.01</v>
      </c>
      <c r="C7" s="10" t="n">
        <v>0.03</v>
      </c>
    </row>
    <row r="8">
      <c r="A8" s="4" t="inlineStr">
        <is>
          <t>Stock based compensation</t>
        </is>
      </c>
      <c r="B8" s="4" t="inlineStr">
        <is>
          <t xml:space="preserve"> </t>
        </is>
      </c>
      <c r="C8" s="4" t="inlineStr">
        <is>
          <t>(7.00%)</t>
        </is>
      </c>
    </row>
    <row r="9">
      <c r="A9" s="4" t="inlineStr">
        <is>
          <t>Research and development credit</t>
        </is>
      </c>
      <c r="B9" s="4" t="inlineStr">
        <is>
          <t>(17.00%)</t>
        </is>
      </c>
      <c r="C9" s="4" t="inlineStr">
        <is>
          <t>(4.00%)</t>
        </is>
      </c>
    </row>
    <row r="10">
      <c r="A10" s="4" t="inlineStr">
        <is>
          <t>Other</t>
        </is>
      </c>
      <c r="B10" s="4" t="inlineStr">
        <is>
          <t>(1.00%)</t>
        </is>
      </c>
      <c r="C10" s="4" t="inlineStr">
        <is>
          <t xml:space="preserve"> </t>
        </is>
      </c>
    </row>
    <row r="11">
      <c r="A11" s="4" t="inlineStr">
        <is>
          <t>Effective rate</t>
        </is>
      </c>
      <c r="B11" s="10" t="n">
        <v>0.17</v>
      </c>
      <c r="C11" s="10" t="n">
        <v>0.23</v>
      </c>
    </row>
    <row r="12">
      <c r="A12" s="4" t="inlineStr">
        <is>
          <t>Estimated Rate One</t>
        </is>
      </c>
      <c r="B12" s="4" t="inlineStr">
        <is>
          <t xml:space="preserve"> </t>
        </is>
      </c>
      <c r="C12" s="4" t="inlineStr">
        <is>
          <t xml:space="preserve"> </t>
        </is>
      </c>
    </row>
    <row r="13">
      <c r="A13" s="3" t="inlineStr">
        <is>
          <t>Effective Income Tax Rate Reconciliation, Percent</t>
        </is>
      </c>
      <c r="B13" s="4" t="inlineStr">
        <is>
          <t xml:space="preserve"> </t>
        </is>
      </c>
      <c r="C13" s="4" t="inlineStr">
        <is>
          <t xml:space="preserve"> </t>
        </is>
      </c>
    </row>
    <row r="14">
      <c r="A14" s="4" t="inlineStr">
        <is>
          <t>Effective rate</t>
        </is>
      </c>
      <c r="B14" s="10" t="n">
        <v>0.21</v>
      </c>
      <c r="C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t>
        </is>
      </c>
      <c r="B3" s="7" t="n">
        <v>40</v>
      </c>
      <c r="C3" s="7" t="n">
        <v>34</v>
      </c>
    </row>
    <row r="4">
      <c r="A4" s="4" t="inlineStr">
        <is>
          <t>Lease liability</t>
        </is>
      </c>
      <c r="B4" s="6" t="n">
        <v>3652</v>
      </c>
      <c r="C4" s="6" t="n">
        <v>4540</v>
      </c>
    </row>
    <row r="5">
      <c r="A5" s="4" t="inlineStr">
        <is>
          <t>Inventory</t>
        </is>
      </c>
      <c r="B5" s="6" t="n">
        <v>263</v>
      </c>
      <c r="C5" s="6" t="n">
        <v>261</v>
      </c>
    </row>
    <row r="6">
      <c r="A6" s="4" t="inlineStr">
        <is>
          <t>Stock based compensation</t>
        </is>
      </c>
      <c r="B6" s="6" t="n">
        <v>611</v>
      </c>
      <c r="C6" s="6" t="n">
        <v>371</v>
      </c>
    </row>
    <row r="7">
      <c r="A7" s="4" t="inlineStr">
        <is>
          <t>Section 174 costs</t>
        </is>
      </c>
      <c r="B7" s="6" t="n">
        <v>4259</v>
      </c>
      <c r="C7" s="6" t="n">
        <v>2829</v>
      </c>
    </row>
    <row r="8">
      <c r="A8" s="4" t="inlineStr">
        <is>
          <t>Deferred tax assets</t>
        </is>
      </c>
      <c r="B8" s="6" t="n">
        <v>8825</v>
      </c>
      <c r="C8" s="6" t="n">
        <v>8035</v>
      </c>
    </row>
    <row r="9">
      <c r="A9" s="3" t="inlineStr">
        <is>
          <t>Deferred tax liabilities:</t>
        </is>
      </c>
      <c r="B9" s="4" t="inlineStr">
        <is>
          <t xml:space="preserve"> </t>
        </is>
      </c>
      <c r="C9" s="4" t="inlineStr">
        <is>
          <t xml:space="preserve"> </t>
        </is>
      </c>
    </row>
    <row r="10">
      <c r="A10" s="4" t="inlineStr">
        <is>
          <t>Property and equipment</t>
        </is>
      </c>
      <c r="B10" s="6" t="n">
        <v>-447</v>
      </c>
      <c r="C10" s="6" t="n">
        <v>-469</v>
      </c>
    </row>
    <row r="11">
      <c r="A11" s="4" t="inlineStr">
        <is>
          <t>Finance lease</t>
        </is>
      </c>
      <c r="B11" s="6" t="n">
        <v>-294</v>
      </c>
      <c r="C11" s="6" t="n">
        <v>-149</v>
      </c>
    </row>
    <row r="12">
      <c r="A12" s="4" t="inlineStr">
        <is>
          <t>Prepaid expenses</t>
        </is>
      </c>
      <c r="B12" s="6" t="n">
        <v>-215</v>
      </c>
      <c r="C12" s="6" t="n">
        <v>-198</v>
      </c>
    </row>
    <row r="13">
      <c r="A13" s="4" t="inlineStr">
        <is>
          <t>Right-of-use asset</t>
        </is>
      </c>
      <c r="B13" s="6" t="n">
        <v>-2680</v>
      </c>
      <c r="C13" s="6" t="n">
        <v>-3172</v>
      </c>
    </row>
    <row r="14">
      <c r="A14" s="4" t="inlineStr">
        <is>
          <t>Amortization</t>
        </is>
      </c>
      <c r="B14" s="6" t="n">
        <v>-390</v>
      </c>
      <c r="C14" s="6" t="n">
        <v>-182</v>
      </c>
    </row>
    <row r="15">
      <c r="A15" s="4" t="inlineStr">
        <is>
          <t>Deferred tax liabilities</t>
        </is>
      </c>
      <c r="B15" s="6" t="n">
        <v>-4026</v>
      </c>
      <c r="C15" s="6" t="n">
        <v>-4170</v>
      </c>
    </row>
    <row r="16">
      <c r="A16" s="4" t="inlineStr">
        <is>
          <t>Net deferred tax assets</t>
        </is>
      </c>
      <c r="B16" s="7" t="n">
        <v>4799</v>
      </c>
      <c r="C16" s="7" t="n">
        <v>38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6" customWidth="1" min="2" max="2"/>
    <col width="34" customWidth="1" min="3" max="3"/>
    <col width="24" customWidth="1" min="4" max="4"/>
    <col width="22" customWidth="1" min="5" max="5"/>
    <col width="22" customWidth="1" min="6" max="6"/>
  </cols>
  <sheetData>
    <row r="1">
      <c r="A1" s="1" t="inlineStr">
        <is>
          <t>LEASES - Additional information (Details) $ in Thousands</t>
        </is>
      </c>
      <c r="B1" s="2" t="inlineStr">
        <is>
          <t>1 Months Ended</t>
        </is>
      </c>
      <c r="D1" s="2" t="inlineStr">
        <is>
          <t>12 Months Ended</t>
        </is>
      </c>
    </row>
    <row r="2">
      <c r="B2" s="2" t="inlineStr">
        <is>
          <t>Feb. 28, 2023 ft² $ / ft²</t>
        </is>
      </c>
      <c r="C2" s="2" t="inlineStr">
        <is>
          <t>Mar. 31, 2022 USD ($) ft² $ / ft²</t>
        </is>
      </c>
      <c r="D2" s="2" t="inlineStr">
        <is>
          <t>Dec. 31, 2024 USD ($)</t>
        </is>
      </c>
      <c r="E2" s="2" t="inlineStr">
        <is>
          <t>Dec. 31, 2023 USD ($)</t>
        </is>
      </c>
      <c r="F2" s="2" t="inlineStr">
        <is>
          <t>Jul. 01, 2023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 subject to ground leases | ft²</t>
        </is>
      </c>
      <c r="B4" s="6" t="n">
        <v>41427</v>
      </c>
      <c r="C4" s="6" t="n">
        <v>4162</v>
      </c>
      <c r="D4" s="4" t="inlineStr">
        <is>
          <t xml:space="preserve"> </t>
        </is>
      </c>
      <c r="E4" s="4" t="inlineStr">
        <is>
          <t xml:space="preserve"> </t>
        </is>
      </c>
      <c r="F4" s="4" t="inlineStr">
        <is>
          <t xml:space="preserve"> </t>
        </is>
      </c>
    </row>
    <row r="5">
      <c r="A5" s="4" t="inlineStr">
        <is>
          <t>Lease Additional Renewal Term (in years)</t>
        </is>
      </c>
      <c r="B5" s="4" t="inlineStr">
        <is>
          <t>5 years</t>
        </is>
      </c>
      <c r="C5" s="4" t="inlineStr">
        <is>
          <t xml:space="preserve"> </t>
        </is>
      </c>
      <c r="D5" s="4" t="inlineStr">
        <is>
          <t xml:space="preserve"> </t>
        </is>
      </c>
      <c r="E5" s="4" t="inlineStr">
        <is>
          <t xml:space="preserve"> </t>
        </is>
      </c>
      <c r="F5" s="4" t="inlineStr">
        <is>
          <t xml:space="preserve"> </t>
        </is>
      </c>
    </row>
    <row r="6">
      <c r="A6" s="4" t="inlineStr">
        <is>
          <t>Initial rate per square foot | $ / ft²</t>
        </is>
      </c>
      <c r="B6" s="14" t="n">
        <v>24.75</v>
      </c>
      <c r="C6" s="6" t="n">
        <v>17</v>
      </c>
      <c r="D6" s="4" t="inlineStr">
        <is>
          <t xml:space="preserve"> </t>
        </is>
      </c>
      <c r="E6" s="4" t="inlineStr">
        <is>
          <t xml:space="preserve"> </t>
        </is>
      </c>
      <c r="F6" s="4" t="inlineStr">
        <is>
          <t xml:space="preserve"> </t>
        </is>
      </c>
    </row>
    <row r="7">
      <c r="A7" s="4" t="inlineStr">
        <is>
          <t>Additional rate per square foot | $ / ft²</t>
        </is>
      </c>
      <c r="B7" s="13" t="n">
        <v>0.5</v>
      </c>
      <c r="C7" s="4" t="inlineStr">
        <is>
          <t xml:space="preserve"> </t>
        </is>
      </c>
      <c r="D7" s="4" t="inlineStr">
        <is>
          <t xml:space="preserve"> </t>
        </is>
      </c>
      <c r="E7" s="4" t="inlineStr">
        <is>
          <t xml:space="preserve"> </t>
        </is>
      </c>
      <c r="F7" s="4" t="inlineStr">
        <is>
          <t xml:space="preserve"> </t>
        </is>
      </c>
    </row>
    <row r="8">
      <c r="A8" s="4" t="inlineStr">
        <is>
          <t>Operating lease liability</t>
        </is>
      </c>
      <c r="B8" s="4" t="inlineStr">
        <is>
          <t xml:space="preserve"> </t>
        </is>
      </c>
      <c r="C8" s="7" t="n">
        <v>200</v>
      </c>
      <c r="D8" s="7" t="n">
        <v>10151</v>
      </c>
      <c r="E8" s="7" t="n">
        <v>14181</v>
      </c>
      <c r="F8" s="7" t="n">
        <v>4200</v>
      </c>
    </row>
    <row r="9">
      <c r="A9" s="4" t="inlineStr">
        <is>
          <t>Operating lease right-of-use asset</t>
        </is>
      </c>
      <c r="B9" s="4" t="inlineStr">
        <is>
          <t xml:space="preserve"> </t>
        </is>
      </c>
      <c r="C9" s="7" t="n">
        <v>200</v>
      </c>
      <c r="D9" s="6" t="n">
        <v>9820</v>
      </c>
      <c r="E9" s="6" t="n">
        <v>12515</v>
      </c>
      <c r="F9" s="7" t="n">
        <v>2800</v>
      </c>
    </row>
    <row r="10">
      <c r="A10" s="4" t="inlineStr">
        <is>
          <t>Rent and common area maintenance charges (in percentage)</t>
        </is>
      </c>
      <c r="B10" s="4" t="inlineStr">
        <is>
          <t xml:space="preserve"> </t>
        </is>
      </c>
      <c r="C10" s="10" t="n">
        <v>0.03</v>
      </c>
      <c r="D10" s="4" t="inlineStr">
        <is>
          <t xml:space="preserve"> </t>
        </is>
      </c>
      <c r="E10" s="4" t="inlineStr">
        <is>
          <t xml:space="preserve"> </t>
        </is>
      </c>
      <c r="F10" s="4" t="inlineStr">
        <is>
          <t xml:space="preserve"> </t>
        </is>
      </c>
    </row>
    <row r="11">
      <c r="A11" s="4" t="inlineStr">
        <is>
          <t>Operating and finance lease cost</t>
        </is>
      </c>
      <c r="B11" s="4" t="inlineStr">
        <is>
          <t xml:space="preserve"> </t>
        </is>
      </c>
      <c r="C11" s="4" t="inlineStr">
        <is>
          <t xml:space="preserve"> </t>
        </is>
      </c>
      <c r="D11" s="7" t="n">
        <v>3800</v>
      </c>
      <c r="E11" s="7" t="n">
        <v>4200</v>
      </c>
      <c r="F11" s="4" t="inlineStr">
        <is>
          <t xml:space="preserve"> </t>
        </is>
      </c>
    </row>
    <row r="12">
      <c r="A12" s="4" t="inlineStr">
        <is>
          <t>Weighted average borrowing rate for operating lease liabilities (in percentage)</t>
        </is>
      </c>
      <c r="B12" s="4" t="inlineStr">
        <is>
          <t xml:space="preserve"> </t>
        </is>
      </c>
      <c r="C12" s="4" t="inlineStr">
        <is>
          <t xml:space="preserve"> </t>
        </is>
      </c>
      <c r="D12" s="11" t="n">
        <v>0.0484</v>
      </c>
      <c r="E12" s="4" t="inlineStr">
        <is>
          <t xml:space="preserve"> </t>
        </is>
      </c>
      <c r="F12" s="4" t="inlineStr">
        <is>
          <t xml:space="preserve"> </t>
        </is>
      </c>
    </row>
    <row r="13">
      <c r="A13" s="4" t="inlineStr">
        <is>
          <t>Weighted average rate for equipment finance lease liability (in percentage)</t>
        </is>
      </c>
      <c r="B13" s="4" t="inlineStr">
        <is>
          <t xml:space="preserve"> </t>
        </is>
      </c>
      <c r="C13" s="4" t="inlineStr">
        <is>
          <t xml:space="preserve"> </t>
        </is>
      </c>
      <c r="D13" s="11" t="n">
        <v>0.0502</v>
      </c>
      <c r="E13" s="4" t="inlineStr">
        <is>
          <t xml:space="preserve"> </t>
        </is>
      </c>
      <c r="F13" s="4" t="inlineStr">
        <is>
          <t xml:space="preserve"> </t>
        </is>
      </c>
    </row>
    <row r="14">
      <c r="A14" s="4" t="inlineStr">
        <is>
          <t>Weighted average remaining lease term - Operating lease (in years)</t>
        </is>
      </c>
      <c r="B14" s="4" t="inlineStr">
        <is>
          <t xml:space="preserve"> </t>
        </is>
      </c>
      <c r="C14" s="4" t="inlineStr">
        <is>
          <t xml:space="preserve"> </t>
        </is>
      </c>
      <c r="D14" s="4" t="inlineStr">
        <is>
          <t>3 years 4 months 9 days</t>
        </is>
      </c>
      <c r="E14" s="4" t="inlineStr">
        <is>
          <t xml:space="preserve"> </t>
        </is>
      </c>
      <c r="F14" s="4" t="inlineStr">
        <is>
          <t xml:space="preserve"> </t>
        </is>
      </c>
    </row>
    <row r="15">
      <c r="A15" s="4" t="inlineStr">
        <is>
          <t>Weighted average remaining lease term - Finance lease (in years)</t>
        </is>
      </c>
      <c r="B15" s="4" t="inlineStr">
        <is>
          <t xml:space="preserve"> </t>
        </is>
      </c>
      <c r="C15" s="4" t="inlineStr">
        <is>
          <t xml:space="preserve"> </t>
        </is>
      </c>
      <c r="D15" s="4" t="inlineStr">
        <is>
          <t>4 years 2 months 4 day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Details) $ in Thousands</t>
        </is>
      </c>
      <c r="B1" s="2" t="inlineStr">
        <is>
          <t>Dec. 31, 2024 USD ($)</t>
        </is>
      </c>
    </row>
    <row r="2">
      <c r="A2" s="3" t="inlineStr">
        <is>
          <t>Operating Lease Liability</t>
        </is>
      </c>
      <c r="B2" s="4" t="inlineStr">
        <is>
          <t xml:space="preserve"> </t>
        </is>
      </c>
    </row>
    <row r="3">
      <c r="A3" s="4" t="inlineStr">
        <is>
          <t>2025</t>
        </is>
      </c>
      <c r="B3" s="7" t="n">
        <v>4632</v>
      </c>
    </row>
    <row r="4">
      <c r="A4" s="4" t="inlineStr">
        <is>
          <t>2026</t>
        </is>
      </c>
      <c r="B4" s="6" t="n">
        <v>4428</v>
      </c>
    </row>
    <row r="5">
      <c r="A5" s="4" t="inlineStr">
        <is>
          <t>2027</t>
        </is>
      </c>
      <c r="B5" s="6" t="n">
        <v>4237</v>
      </c>
    </row>
    <row r="6">
      <c r="A6" s="4" t="inlineStr">
        <is>
          <t>2028</t>
        </is>
      </c>
      <c r="B6" s="6" t="n">
        <v>2172</v>
      </c>
    </row>
    <row r="7">
      <c r="A7" s="4" t="inlineStr">
        <is>
          <t>Total undiscounted future minimum lease payments</t>
        </is>
      </c>
      <c r="B7" s="6" t="n">
        <v>15469</v>
      </c>
    </row>
    <row r="8">
      <c r="A8" s="4" t="inlineStr">
        <is>
          <t>Less: difference between undiscounted lease payments and discounted lease liabilities:</t>
        </is>
      </c>
      <c r="B8" s="6" t="n">
        <v>-1288</v>
      </c>
    </row>
    <row r="9">
      <c r="A9" s="4" t="inlineStr">
        <is>
          <t>Total lease liabilities</t>
        </is>
      </c>
      <c r="B9" s="6" t="n">
        <v>14181</v>
      </c>
    </row>
    <row r="10">
      <c r="A10" s="3" t="inlineStr">
        <is>
          <t>Finance Lease Liability</t>
        </is>
      </c>
      <c r="B10" s="4" t="inlineStr">
        <is>
          <t xml:space="preserve"> </t>
        </is>
      </c>
    </row>
    <row r="11">
      <c r="A11" s="4" t="inlineStr">
        <is>
          <t>2025</t>
        </is>
      </c>
      <c r="B11" s="6" t="n">
        <v>336</v>
      </c>
    </row>
    <row r="12">
      <c r="A12" s="4" t="inlineStr">
        <is>
          <t>2026</t>
        </is>
      </c>
      <c r="B12" s="6" t="n">
        <v>312</v>
      </c>
    </row>
    <row r="13">
      <c r="A13" s="4" t="inlineStr">
        <is>
          <t>2027</t>
        </is>
      </c>
      <c r="B13" s="6" t="n">
        <v>264</v>
      </c>
    </row>
    <row r="14">
      <c r="A14" s="4" t="inlineStr">
        <is>
          <t>2028</t>
        </is>
      </c>
      <c r="B14" s="6" t="n">
        <v>171</v>
      </c>
    </row>
    <row r="15">
      <c r="A15" s="4" t="inlineStr">
        <is>
          <t>2029</t>
        </is>
      </c>
      <c r="B15" s="6" t="n">
        <v>121</v>
      </c>
    </row>
    <row r="16">
      <c r="A16" s="4" t="inlineStr">
        <is>
          <t>Total undiscounted future minimum lease payments</t>
        </is>
      </c>
      <c r="B16" s="6" t="n">
        <v>1204</v>
      </c>
    </row>
    <row r="17">
      <c r="A17" s="4" t="inlineStr">
        <is>
          <t>Less: difference between undiscounted lease payments and discounted lease liabilities:</t>
        </is>
      </c>
      <c r="B17" s="6" t="n">
        <v>-128</v>
      </c>
    </row>
    <row r="18">
      <c r="A18" s="4" t="inlineStr">
        <is>
          <t>Total lease liabilities</t>
        </is>
      </c>
      <c r="B18" s="7" t="n">
        <v>10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lease expen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Total operating lease expense</t>
        </is>
      </c>
      <c r="B4" s="7" t="n">
        <v>3540</v>
      </c>
      <c r="C4" s="7" t="n">
        <v>4014</v>
      </c>
    </row>
    <row r="5">
      <c r="A5" s="4" t="inlineStr">
        <is>
          <t>Total amortization of right-of-use asset</t>
        </is>
      </c>
      <c r="B5" s="6" t="n">
        <v>223</v>
      </c>
      <c r="C5" s="6" t="n">
        <v>147</v>
      </c>
    </row>
    <row r="6">
      <c r="A6" s="4" t="inlineStr">
        <is>
          <t>Interest expense and other</t>
        </is>
      </c>
      <c r="B6" s="6" t="n">
        <v>31</v>
      </c>
      <c r="C6" s="6" t="n">
        <v>24</v>
      </c>
    </row>
    <row r="7">
      <c r="A7" s="4" t="inlineStr">
        <is>
          <t>Total finance lease expense</t>
        </is>
      </c>
      <c r="B7" s="6" t="n">
        <v>254</v>
      </c>
      <c r="C7" s="6" t="n">
        <v>171</v>
      </c>
    </row>
    <row r="8">
      <c r="A8" s="4" t="inlineStr">
        <is>
          <t>Costs of revenue - devices and supplies</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Total operating lease expense</t>
        </is>
      </c>
      <c r="B10" s="6" t="n">
        <v>378</v>
      </c>
      <c r="C10" s="6" t="n">
        <v>367</v>
      </c>
    </row>
    <row r="11">
      <c r="A11" s="4" t="inlineStr">
        <is>
          <t>Sales and marketing expense</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Total operating lease expense</t>
        </is>
      </c>
      <c r="B13" s="6" t="n">
        <v>870</v>
      </c>
      <c r="C13" s="6" t="n">
        <v>1105</v>
      </c>
    </row>
    <row r="14">
      <c r="A14" s="4" t="inlineStr">
        <is>
          <t>Selling, general and administrative</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Total amortization of right-of-use asset</t>
        </is>
      </c>
      <c r="B16" s="6" t="n">
        <v>106</v>
      </c>
      <c r="C16" s="6" t="n">
        <v>116</v>
      </c>
    </row>
    <row r="17">
      <c r="A17" s="4" t="inlineStr">
        <is>
          <t>General and administrative</t>
        </is>
      </c>
      <c r="B17" s="4" t="inlineStr">
        <is>
          <t xml:space="preserve"> </t>
        </is>
      </c>
      <c r="C17" s="4" t="inlineStr">
        <is>
          <t xml:space="preserve"> </t>
        </is>
      </c>
    </row>
    <row r="18">
      <c r="A18" s="3" t="inlineStr">
        <is>
          <t>LEASES</t>
        </is>
      </c>
      <c r="B18" s="4" t="inlineStr">
        <is>
          <t xml:space="preserve"> </t>
        </is>
      </c>
      <c r="C18" s="4" t="inlineStr">
        <is>
          <t xml:space="preserve"> </t>
        </is>
      </c>
    </row>
    <row r="19">
      <c r="A19" s="4" t="inlineStr">
        <is>
          <t>Total operating lease expense</t>
        </is>
      </c>
      <c r="B19" s="6" t="n">
        <v>2292</v>
      </c>
      <c r="C19" s="6" t="n">
        <v>2542</v>
      </c>
    </row>
    <row r="20">
      <c r="A20" s="4" t="inlineStr">
        <is>
          <t>Total amortization of right-of-use asset</t>
        </is>
      </c>
      <c r="B20" s="7" t="n">
        <v>117</v>
      </c>
      <c r="C20" s="7" t="n">
        <v>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CONSIDERATION (Details) - USD ($) $ in Millions</t>
        </is>
      </c>
      <c r="B1" s="2" t="inlineStr">
        <is>
          <t>Dec. 31, 2022</t>
        </is>
      </c>
      <c r="C1" s="2" t="inlineStr">
        <is>
          <t>Dec. 22, 2021</t>
        </is>
      </c>
    </row>
    <row r="2">
      <c r="A2" s="3" t="inlineStr">
        <is>
          <t>FAIR VALUE CONSIDERATION</t>
        </is>
      </c>
      <c r="B2" s="4" t="inlineStr">
        <is>
          <t xml:space="preserve"> </t>
        </is>
      </c>
      <c r="C2" s="4" t="inlineStr">
        <is>
          <t xml:space="preserve"> </t>
        </is>
      </c>
    </row>
    <row r="3">
      <c r="A3" s="4" t="inlineStr">
        <is>
          <t>Contingent consideration</t>
        </is>
      </c>
      <c r="B3" s="7" t="n">
        <v>10</v>
      </c>
      <c r="C3" s="5" t="n">
        <v>9.6999999999999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CONSIDERATION - Summary of changes in the contingent consideration (Details) - USD ($) $ in Thousands</t>
        </is>
      </c>
      <c r="B1" s="2" t="inlineStr">
        <is>
          <t>12 Months Ended</t>
        </is>
      </c>
    </row>
    <row r="2">
      <c r="B2" s="2" t="inlineStr">
        <is>
          <t>Dec. 31, 2023</t>
        </is>
      </c>
      <c r="C2" s="2" t="inlineStr">
        <is>
          <t>Dec. 31, 2022</t>
        </is>
      </c>
    </row>
    <row r="3">
      <c r="A3" s="3" t="inlineStr">
        <is>
          <t>FAIR VALUE CONSIDERATION</t>
        </is>
      </c>
      <c r="B3" s="4" t="inlineStr">
        <is>
          <t xml:space="preserve"> </t>
        </is>
      </c>
      <c r="C3" s="4" t="inlineStr">
        <is>
          <t xml:space="preserve"> </t>
        </is>
      </c>
    </row>
    <row r="4">
      <c r="A4" s="4" t="inlineStr">
        <is>
          <t>Balance as of December 31, 2022</t>
        </is>
      </c>
      <c r="B4" s="7" t="n">
        <v>10000</v>
      </c>
      <c r="C4" s="4" t="inlineStr">
        <is>
          <t xml:space="preserve"> </t>
        </is>
      </c>
    </row>
    <row r="5">
      <c r="A5" s="4" t="inlineStr">
        <is>
          <t>Change in fair value of contingent consideration</t>
        </is>
      </c>
      <c r="B5" s="6" t="n">
        <v>-2854</v>
      </c>
      <c r="C5" s="7" t="n">
        <v>300</v>
      </c>
    </row>
    <row r="6">
      <c r="A6" s="4" t="inlineStr">
        <is>
          <t>Escrow share adjustment</t>
        </is>
      </c>
      <c r="B6" s="6" t="n">
        <v>-7146</v>
      </c>
      <c r="C6" s="4" t="inlineStr">
        <is>
          <t xml:space="preserve"> </t>
        </is>
      </c>
    </row>
    <row r="7">
      <c r="A7" s="4" t="inlineStr">
        <is>
          <t>Balance as of December 31, 2023</t>
        </is>
      </c>
      <c r="B7" s="4" t="inlineStr">
        <is>
          <t xml:space="preserve"> </t>
        </is>
      </c>
      <c r="C7" s="6" t="n">
        <v>10000</v>
      </c>
    </row>
    <row r="8">
      <c r="A8" s="4" t="inlineStr">
        <is>
          <t>Recurring | Level3</t>
        </is>
      </c>
      <c r="B8" s="4" t="inlineStr">
        <is>
          <t xml:space="preserve"> </t>
        </is>
      </c>
      <c r="C8" s="4" t="inlineStr">
        <is>
          <t xml:space="preserve"> </t>
        </is>
      </c>
    </row>
    <row r="9">
      <c r="A9" s="3" t="inlineStr">
        <is>
          <t>FAIR VALUE CONSIDERATION</t>
        </is>
      </c>
      <c r="B9" s="4" t="inlineStr">
        <is>
          <t xml:space="preserve"> </t>
        </is>
      </c>
      <c r="C9" s="4" t="inlineStr">
        <is>
          <t xml:space="preserve"> </t>
        </is>
      </c>
    </row>
    <row r="10">
      <c r="A10" s="4" t="inlineStr">
        <is>
          <t>Balance as of December 31, 2022</t>
        </is>
      </c>
      <c r="B10" s="6" t="n">
        <v>10000</v>
      </c>
      <c r="C10" s="4" t="inlineStr">
        <is>
          <t xml:space="preserve"> </t>
        </is>
      </c>
    </row>
    <row r="11">
      <c r="A11" s="4" t="inlineStr">
        <is>
          <t>Change in fair value of contingent consideration</t>
        </is>
      </c>
      <c r="B11" s="6" t="n">
        <v>-2854</v>
      </c>
      <c r="C11" s="4" t="inlineStr">
        <is>
          <t xml:space="preserve"> </t>
        </is>
      </c>
    </row>
    <row r="12">
      <c r="A12" s="4" t="inlineStr">
        <is>
          <t>Escrow share adjustment</t>
        </is>
      </c>
      <c r="B12" s="7" t="n">
        <v>-7146</v>
      </c>
      <c r="C12" s="4" t="inlineStr">
        <is>
          <t xml:space="preserve"> </t>
        </is>
      </c>
    </row>
    <row r="13">
      <c r="A13" s="4" t="inlineStr">
        <is>
          <t>Balance as of December 31, 2023</t>
        </is>
      </c>
      <c r="B13" s="4" t="inlineStr">
        <is>
          <t xml:space="preserve"> </t>
        </is>
      </c>
      <c r="C13" s="7" t="n">
        <v>1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CENTRATIONS (Details) - item</t>
        </is>
      </c>
      <c r="B1" s="2" t="inlineStr">
        <is>
          <t>12 Months Ended</t>
        </is>
      </c>
    </row>
    <row r="2">
      <c r="B2" s="2" t="inlineStr">
        <is>
          <t>Dec. 31, 2024</t>
        </is>
      </c>
      <c r="C2" s="2" t="inlineStr">
        <is>
          <t>Dec. 31, 2023</t>
        </is>
      </c>
    </row>
    <row r="3">
      <c r="A3" s="4" t="inlineStr">
        <is>
          <t>Supplier concentration risk | Supplies for electrotherapy products</t>
        </is>
      </c>
      <c r="B3" s="4" t="inlineStr">
        <is>
          <t xml:space="preserve"> </t>
        </is>
      </c>
      <c r="C3" s="4" t="inlineStr">
        <is>
          <t xml:space="preserve"> </t>
        </is>
      </c>
    </row>
    <row r="4">
      <c r="A4" s="3" t="inlineStr">
        <is>
          <t>CONCENTRATIONS</t>
        </is>
      </c>
      <c r="B4" s="4" t="inlineStr">
        <is>
          <t xml:space="preserve"> </t>
        </is>
      </c>
      <c r="C4" s="4" t="inlineStr">
        <is>
          <t xml:space="preserve"> </t>
        </is>
      </c>
    </row>
    <row r="5">
      <c r="A5" s="4" t="inlineStr">
        <is>
          <t>Concentration Risk Percentage (in %)</t>
        </is>
      </c>
      <c r="B5" s="10" t="n">
        <v>0.46</v>
      </c>
      <c r="C5" s="10" t="n">
        <v>0.45</v>
      </c>
    </row>
    <row r="6">
      <c r="A6" s="4" t="inlineStr">
        <is>
          <t>Number of significant vendors</t>
        </is>
      </c>
      <c r="B6" s="6" t="n">
        <v>3</v>
      </c>
      <c r="C6" s="6" t="n">
        <v>4</v>
      </c>
    </row>
    <row r="7">
      <c r="A7" s="4" t="inlineStr">
        <is>
          <t>Accounts receivable</t>
        </is>
      </c>
      <c r="B7" s="4" t="inlineStr">
        <is>
          <t xml:space="preserve"> </t>
        </is>
      </c>
      <c r="C7" s="4" t="inlineStr">
        <is>
          <t xml:space="preserve"> </t>
        </is>
      </c>
    </row>
    <row r="8">
      <c r="A8" s="3" t="inlineStr">
        <is>
          <t>CONCENTRATIONS</t>
        </is>
      </c>
      <c r="B8" s="4" t="inlineStr">
        <is>
          <t xml:space="preserve"> </t>
        </is>
      </c>
      <c r="C8" s="4" t="inlineStr">
        <is>
          <t xml:space="preserve"> </t>
        </is>
      </c>
    </row>
    <row r="9">
      <c r="A9" s="4" t="inlineStr">
        <is>
          <t>Concentration Risk Percentage (in %)</t>
        </is>
      </c>
      <c r="B9" s="10" t="n">
        <v>0.1</v>
      </c>
      <c r="C9" s="4" t="inlineStr">
        <is>
          <t xml:space="preserve"> </t>
        </is>
      </c>
    </row>
    <row r="10">
      <c r="A10" s="4" t="inlineStr">
        <is>
          <t>Number of third-party payers</t>
        </is>
      </c>
      <c r="B10" s="6" t="n">
        <v>0</v>
      </c>
      <c r="C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80" customWidth="1" min="4" max="4"/>
  </cols>
  <sheetData>
    <row r="1">
      <c r="A1" s="1" t="inlineStr">
        <is>
          <t>RETIREMENT PLAN (Details) - USD ($) $ in Millions</t>
        </is>
      </c>
      <c r="B1" s="2" t="inlineStr">
        <is>
          <t>12 Months Ended</t>
        </is>
      </c>
    </row>
    <row r="2">
      <c r="B2" s="2" t="inlineStr">
        <is>
          <t>Dec. 31, 2024</t>
        </is>
      </c>
      <c r="C2" s="2" t="inlineStr">
        <is>
          <t>Dec. 31, 2023</t>
        </is>
      </c>
      <c r="D2" s="2" t="inlineStr">
        <is>
          <t>Dec. 31, 2012</t>
        </is>
      </c>
    </row>
    <row r="3">
      <c r="A3" s="3" t="inlineStr">
        <is>
          <t>RETIREMENT PLAN</t>
        </is>
      </c>
      <c r="B3" s="4" t="inlineStr">
        <is>
          <t xml:space="preserve"> </t>
        </is>
      </c>
      <c r="C3" s="4" t="inlineStr">
        <is>
          <t xml:space="preserve"> </t>
        </is>
      </c>
      <c r="D3" s="4" t="inlineStr">
        <is>
          <t xml:space="preserve"> </t>
        </is>
      </c>
    </row>
    <row r="4">
      <c r="A4" s="4" t="inlineStr">
        <is>
          <t>Defined contribution plan eligibility age</t>
        </is>
      </c>
      <c r="B4" s="4" t="inlineStr">
        <is>
          <t>18 years</t>
        </is>
      </c>
      <c r="C4" s="4" t="inlineStr">
        <is>
          <t xml:space="preserve"> </t>
        </is>
      </c>
      <c r="D4" s="4" t="inlineStr">
        <is>
          <t xml:space="preserve"> </t>
        </is>
      </c>
    </row>
    <row r="5">
      <c r="A5" s="4" t="inlineStr">
        <is>
          <t>Vesting period</t>
        </is>
      </c>
      <c r="B5" s="4" t="inlineStr">
        <is>
          <t>4 years</t>
        </is>
      </c>
      <c r="C5" s="4" t="inlineStr">
        <is>
          <t xml:space="preserve"> </t>
        </is>
      </c>
      <c r="D5" s="4" t="inlineStr">
        <is>
          <t xml:space="preserve"> </t>
        </is>
      </c>
    </row>
    <row r="6">
      <c r="A6" s="4" t="inlineStr">
        <is>
          <t>Defined contribution plan period of employment for eligibility</t>
        </is>
      </c>
      <c r="B6" s="4" t="inlineStr">
        <is>
          <t>3 months</t>
        </is>
      </c>
      <c r="C6" s="4" t="inlineStr">
        <is>
          <t xml:space="preserve"> </t>
        </is>
      </c>
      <c r="D6" s="4" t="inlineStr">
        <is>
          <t xml:space="preserve"> </t>
        </is>
      </c>
    </row>
    <row r="7">
      <c r="A7" s="4" t="inlineStr">
        <is>
          <t>Defined contribution plan expense</t>
        </is>
      </c>
      <c r="B7" s="5" t="n">
        <v>0.9</v>
      </c>
      <c r="C7" s="5" t="n">
        <v>0.8</v>
      </c>
      <c r="D7" s="4" t="inlineStr">
        <is>
          <t xml:space="preserve"> </t>
        </is>
      </c>
    </row>
    <row r="8">
      <c r="A8" s="4" t="inlineStr">
        <is>
          <t>Defined contribution plan of Employer Matching contribution description</t>
        </is>
      </c>
      <c r="B8" s="4" t="inlineStr">
        <is>
          <t xml:space="preserve"> </t>
        </is>
      </c>
      <c r="C8" s="4" t="inlineStr">
        <is>
          <t xml:space="preserve"> </t>
        </is>
      </c>
      <c r="D8" s="4" t="inlineStr">
        <is>
          <t>The Company has a discretionary employee match program and currently matches 35% of the first 6% of an employee’s contributions.</t>
        </is>
      </c>
    </row>
    <row r="9">
      <c r="A9" s="4" t="inlineStr">
        <is>
          <t>Percentage of employee match contribution</t>
        </is>
      </c>
      <c r="B9" s="10" t="n">
        <v>0.35</v>
      </c>
      <c r="C9" s="4" t="inlineStr">
        <is>
          <t xml:space="preserve"> </t>
        </is>
      </c>
      <c r="D9" s="4" t="inlineStr">
        <is>
          <t xml:space="preserve"> </t>
        </is>
      </c>
    </row>
    <row r="10">
      <c r="A10" s="4" t="inlineStr">
        <is>
          <t>Percentage of employee's gross pay in employer matching contribution</t>
        </is>
      </c>
      <c r="B10" s="10" t="n">
        <v>0.0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7" customWidth="1" min="1" max="1"/>
    <col width="14" customWidth="1" min="2" max="2"/>
    <col width="13" customWidth="1" min="3" max="3"/>
    <col width="14" customWidth="1" min="4" max="4"/>
    <col width="14" customWidth="1" min="5" max="5"/>
  </cols>
  <sheetData>
    <row r="1">
      <c r="A1" s="1" t="inlineStr">
        <is>
          <t>RELATED PARTIES (Details) - USD ($)</t>
        </is>
      </c>
      <c r="B1" s="2" t="inlineStr">
        <is>
          <t>Jun. 13, 2023</t>
        </is>
      </c>
      <c r="C1" s="2" t="inlineStr">
        <is>
          <t>May 10, 2023</t>
        </is>
      </c>
      <c r="D1" s="2" t="inlineStr">
        <is>
          <t>Dec. 31, 2024</t>
        </is>
      </c>
      <c r="E1" s="2" t="inlineStr">
        <is>
          <t>Dec. 31, 2023</t>
        </is>
      </c>
    </row>
    <row r="2">
      <c r="A2" s="3" t="inlineStr">
        <is>
          <t>RELATED PARTIES</t>
        </is>
      </c>
      <c r="B2" s="4" t="inlineStr">
        <is>
          <t xml:space="preserve"> </t>
        </is>
      </c>
      <c r="C2" s="4" t="inlineStr">
        <is>
          <t xml:space="preserve"> </t>
        </is>
      </c>
      <c r="D2" s="4" t="inlineStr">
        <is>
          <t xml:space="preserve"> </t>
        </is>
      </c>
      <c r="E2" s="4" t="inlineStr">
        <is>
          <t xml:space="preserve"> </t>
        </is>
      </c>
    </row>
    <row r="3">
      <c r="A3" s="4" t="inlineStr">
        <is>
          <t>Total transactional value</t>
        </is>
      </c>
      <c r="B3" s="4" t="inlineStr">
        <is>
          <t xml:space="preserve"> </t>
        </is>
      </c>
      <c r="C3" s="4" t="inlineStr">
        <is>
          <t xml:space="preserve"> </t>
        </is>
      </c>
      <c r="D3" s="7" t="n">
        <v>87186000</v>
      </c>
      <c r="E3" s="7" t="n">
        <v>71562000</v>
      </c>
    </row>
    <row r="4">
      <c r="A4" s="4" t="inlineStr">
        <is>
          <t>Related Party | Mr. Sandgaard</t>
        </is>
      </c>
      <c r="B4" s="4" t="inlineStr">
        <is>
          <t xml:space="preserve"> </t>
        </is>
      </c>
      <c r="C4" s="4" t="inlineStr">
        <is>
          <t xml:space="preserve"> </t>
        </is>
      </c>
      <c r="D4" s="4" t="inlineStr">
        <is>
          <t xml:space="preserve"> </t>
        </is>
      </c>
      <c r="E4" s="4" t="inlineStr">
        <is>
          <t xml:space="preserve"> </t>
        </is>
      </c>
    </row>
    <row r="5">
      <c r="A5" s="3" t="inlineStr">
        <is>
          <t>RELATED PARTIES</t>
        </is>
      </c>
      <c r="B5" s="4" t="inlineStr">
        <is>
          <t xml:space="preserve"> </t>
        </is>
      </c>
      <c r="C5" s="4" t="inlineStr">
        <is>
          <t xml:space="preserve"> </t>
        </is>
      </c>
      <c r="D5" s="4" t="inlineStr">
        <is>
          <t xml:space="preserve"> </t>
        </is>
      </c>
      <c r="E5" s="4" t="inlineStr">
        <is>
          <t xml:space="preserve"> </t>
        </is>
      </c>
    </row>
    <row r="6">
      <c r="A6" s="4" t="inlineStr">
        <is>
          <t>Authorized shares for share purchase</t>
        </is>
      </c>
      <c r="B6" s="6" t="n">
        <v>300000</v>
      </c>
      <c r="C6" s="6" t="n">
        <v>300000</v>
      </c>
      <c r="D6" s="4" t="inlineStr">
        <is>
          <t xml:space="preserve"> </t>
        </is>
      </c>
      <c r="E6" s="4" t="inlineStr">
        <is>
          <t xml:space="preserve"> </t>
        </is>
      </c>
    </row>
    <row r="7">
      <c r="A7" s="4" t="inlineStr">
        <is>
          <t>Price per share acquired</t>
        </is>
      </c>
      <c r="B7" s="9" t="n">
        <v>8.619999999999999</v>
      </c>
      <c r="C7" s="9" t="n">
        <v>9.609999999999999</v>
      </c>
      <c r="D7" s="4" t="inlineStr">
        <is>
          <t xml:space="preserve"> </t>
        </is>
      </c>
      <c r="E7" s="4" t="inlineStr">
        <is>
          <t xml:space="preserve"> </t>
        </is>
      </c>
    </row>
    <row r="8">
      <c r="A8" s="4" t="inlineStr">
        <is>
          <t>Total transactional value</t>
        </is>
      </c>
      <c r="B8" s="7" t="n">
        <v>2586000</v>
      </c>
      <c r="C8" s="7" t="n">
        <v>2883000</v>
      </c>
      <c r="D8" s="4" t="inlineStr">
        <is>
          <t xml:space="preserve"> </t>
        </is>
      </c>
      <c r="E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2) SIGNIFICANT ACCOUNTING POLICIES Principles of Consolidation The accompanying consolidated financial statements include the accounts of Zynex, Inc. and its subsidiaries. All intercompany balances and transactions have been eliminated in consolidation. Use of Estimates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expected net collectable value of its accounts receivable and related revenue, inventory reserves, the life of its leased unit devices, stock-based compensation, valuation of long-lived assets acquired in business combinations, valuation of contingent consideration, and realizability of deferred tax assets. Fair Value of Financial Instruments The Company’s financial instruments include cash, accounts receivable, accounts payable, and accrued liabilities. The carrying amounts of financial instruments, including cash, accounts receivable, accounts payable, and accrued liabilities approximate their fair value due to their short maturities. The Company measures its long-term debt at fair value which approximates book value as the long-term debt bears market rates of interest. The Company classified contingent consideration liabilities related to business acquisitions within Level 3 as factors used to develop the estimated fair value were unobservable inputs that are not supported by market activity. The Company estimated the fair value of contingent consideration liabilities using a Monte Carlo simulation. Changes in the fair value of contingent liabilities in subsequent periods were recorded as a gain or (loss) in the statements of income. Cash, Cash Equivalents, and Short-Term Investments Cash equivalents consist of highly liquid investments with maturities of three months or less at the date of purchase. The Company classifies investments with maturities of greater than three months but less than one year as short-term investments. Short-term investments are classified as held-to-maturity as the Company has the positive intent and ability to hold the investments until maturity. Held-to-maturity investments are carried at amortized cost. Due to the short-term nature, the carrying amounts reported in the condensed consolidated balance sheet approximate fair value. Accounts Receivable, Net The Company’s accounts receivable represent unconditional rights to consideration and are generated when a patient receives one of the Company’s devices, related supplies, or private labeled rehabilitation products. In conjunction with fulfilling the Company’s obligation to deliver a product, the Company invoices the patient’s third-party payer and/or the patient. Billing adjustments represent the difference between the list price and the reimbursement rates set by third-party payers, including Medicare, commercial payers, and amounts billed directly to the patient. Specific amounts, if uncollected over a period of time, may be written-off after several appeals, which in some cases may take longer than twelve months. Primarily all of the Company’s receivables are due from patients with commercial or government health plans and worker’s compensation claims with a smaller portion related to private pay individuals, attorney, and auto claims. The Company maintains a constraint for third-party payer refund requests, deductions, and adjustments. See Note 15 – Concentrations for discussion of significant customer accounts receivable balances. Inventory, Net Inventories are stated at the lower of cost or net realizable value. Cost is computed using standard costs, which approximates actual costs on an average cost basis. Following are the components of inventory as of December 31, 2024 and 2023: ​ ​ ​ ​ ​ ​ ​ ​ ​ 2024 2023 Raw materials ​ $ 5,525 ​ $ 4,601 Work-in-process ​ 143 ​ 530 Finished goods ​ ​ 7,085 ​ ​ 6,929 Inventory in transit ​ 1,320 ​ 1,346 ​ ​ $ 14,073 ​ $ 13,406 Less: reserve ​ ​ (154) ​ ​ (300) ​ ​ $ 13,919 ​ $ 13,106 ​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Long-lived Assets The Company records intangible assets based on estimated fair value on the date of acquisition. Long-lived assets consist of net property and equipment and intangible assets. The finite-lived intangible assets are patents and are amortized on a straight-line basis over the estimated lives of the assets. The Company assesses impairment of long-lived assets when events or changes in circumstances indicate that their carrying value amount may not be recoverable. Circumstances which could trigger a review include but are not limited to: (i) significant decreases in the market price of the asset; (ii) significant adverse changes in the business climate or legal or regulatory factors; or (iii) expectations that the asset will more likely than not be sold or disposed of significantly before the end of its estimated useful life. If the estimated future undiscounted cash flows, excluding interest charges, from the use of an asset are less than the carrying value, a write-down would be recorded to reduce the related asset to its estimated fair value. Useful lives of finite-lived intangible assets by each asset category are summarized below: ​ ​ ​ ​ ​ ​ Estimated ​ ​ Useful Lives ​ in years Patents 11 ​ Property and equipment is recorded at cost. Repairs and maintenance expenditures are charged to expense as incurred. We compute depreciation expense on a straight-line basis over the estimated useful lives of the assets as follows: ​ ​ ​ ​ Classification Estimated Useful Life Office furniture and equipment 5 to 7 years Assembly equipment 7 years Vehicles 5 years Leasehold improvements Shorter of useful life or term of lease Leased devices 9 months ​ Leases The Company determines if an arrangement is a lease at inception or modification of a contract. The Company recognizes finance and operating lease right-of-use assets and liabilities at the lease commencement date based on the estimated present value of the remaining lease payments over the lease term. For our finance leases, the Company uses the implicit rate to determine the present value of future lease payments. For our operating leases that do not provide an implicit rate, the Company uses incremental borrowing rates to determine the present value of future lease payments. The Company includes options to extend or terminate a lease in the lease term when it is reasonably certain to exercise such options. The Company recognizes leases with an initial term of 12 months or less as lease expense over the lease term, and those leases are not recorded on our Consolidated Balance Sheets. For additional information on our leases where the Company is the lessee, see Note 12 - Leases. A significant portion of our device revenue is derived from patients who obtain our devices under month-to-month lease arrangements where the Company is the lessor. Revenue related to devices on lease is recognized in accordance with Accounting Standards Codification (“ASC”) 842, “Leases” (“ASC 842”). Using the guidance in ASC 842, we concluded our transactions should be accounted for as operating leases based on the following criteria: ● The lease does not transfer ownership of the underlying asset to the lessee by the end of the lease term. ● The lease does not grant the lessee an option to purchase the underlying asset that the lessee is reasonably certain to exercise. ● The lease term is month to 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ase commencement occurs upon delivery of the device to the patient. The Company retains title to the leased device and those devices are classified as property and equipment on the balance sheet. Since our leases are month-to-month and can be returned by the patient at any time, revenue is recognized monthly for the duration of the period in which the patient retains the device. Revenue Recognition Revenue is derived from sales and leases of the Company’s electrotherapy devices and sales of related supplies and complementary products. Device sales can be in the form of a purchase or a lease. Supplies needed for the device can be set up as a recurring shipment or ordered through the customer support team or online store as needed. The Company recognizes revenue when control of the product has been transferred to the patient, in the amount that reflects the consideration the Company expects to receive. In general, revenue from sales of devices and supplies is recognized once the product is delivered to the patient, which is when control is deemed to have transferred to the patient. Sales of devices and supplies are primarily shipped directly to the patient, with a small amount of revenue generated from sales to distributors. In the healthcare industry, there is often a third party involved that will pay on the patients’ behalf for purchased or leased devices and supplies. The terms of the separate arrangement impact certain aspects of the contracts, with patients covered by third party payers, such as contract type and transaction price.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re are no substantial costs incurred through support or warranty obligations. The following table provides a breakdown of net revenue related to devices accounted for as purchases subject to Accounting Standards Codification (“ASC”) 606 – “Revenue from Contracts with Customers” (“ASC 606”) and leases subject to ASC 842 (in thousands): ​ ​ ​ ​ ​ ​ ​ ​ ​ ​ For the Years Ended December 31, ​ 2024 2023 Device revenue ​ ​ ​ Purchased ​ $ 28,770 ​ $ 23,971 Leased ​ 30,842 ​ 34,851 Total device revenue ​ $ 59,612 ​ $ 58,822 Supplies revenue ​ ​ 132,742 ​ ​ 125,500 Total revenue ​ $ 192,354 ​ $ 184,322 ​ Revenues are estimated using the portfolio approach by third-party payer type based upon historical rates of collection, aging of receivables, trends in historical reimbursement rates by third-party payer types, and current relationships and experience with the third-party payers, which includes estimated constraints for third-party payer refund requests, deductions, allowance for uncollectible accounts and billing allowance adjustments. Inherent in these estimates is the risk they will have to be revised as additional information becomes available and constraints are released. If initial estimates are updated these changes are accounted for as increases or decreases in the transaction price. Assuming the underlying performance obligation to which the change in price relates has already been satisfied, those changes in transaction price are immediately recognized as increases or decreases in revenue (not credit losses (bad debt expense)) in the period in which the estimate changes. Additionally, the complexity of third-party payer billing arrangements, the uncertainty of reimbursement amounts for certain products from third-party payers, or unanticipated requirements to refund payments previously received may result in adjustments to amounts originally recorded. Settlements with third-party payers for retroactive revenue adjustments due to audits, reviews, or investigations are considered variable consideration and are included in the determination of the estimated transaction price using the expected amount method. These adjustments to transaction price are estimated based on the terms of the payment agreement with the payer, correspondence from the payer, and historical settlement activity, including an assessment to ensure that it is probable that a significant reversal in the amount of cumulative revenue recognized will not occur when the uncertainty associated with the retroactive adjustment is subsequently resolved. Due to continuing changes in the healthcare industry and third-party payer reimbursement, it is possible the Company’s forecasting model to estimate collections could change, which could have an impact on the Company’s results of operations and cash flows. Any differences between estimated and actual collectability are reflected in the period in which payment is received. The Company monitors the variability and uncertain timing over third-party payer types in the portfolio. If there is a change in the Company’s third-party payer mix over time, it could affect net revenue and related receivables. The Company believes it has a sufficient history of collection experience to estimate the net collectible amounts by third-party payer type. However, changes to constraints related to billing adjustments and refund requests have historically fluctuated and may continue to fluctuate significantly from quarter-to-quarter and year-to-year. Goodwill Goodwill is recorded as the difference between the fair value of the purchase consideration and the estimated fair value of the net identifiable tangible and intangible assets acquired. Goodwill is not subject to amortization but is subject to impairment testing. The Company tests goodwill at least annually for impairment. The Company tests more frequently if indicators are present or changes in circumstances suggest that impairment may exist. These indicators include, among others, declines in sales, earnings, cash flows, or the development of a material adverse change in the business climate. The Company assesses goodwill for impairment at the reporting unit level. The estimates of fair value and the determination of reporting units requires management judgment. Debt Issuance Costs Debt issuance costs are costs incurred to obtain new debt financing. Debt issuance costs are presented in the accompanying consolidated balance sheets as a reduction in the carrying value of the debt and are accreted to interest expense using the effective interest method. Advertising and Marketing Costs Advertising and marketing costs are expensed as incurred. Advertising and marketing costs are included in Sales and marketing expense in the Company's Consolidated Statements of Income. Segment Information The Company currently operates business as one operating segment which includes two revenue types: Devices and Supplies. While the Company discloses device and supply revenue separately, management does not consider these to be separate segments, as they are sold through the same sales channel, and supplies are contingent upon device orders. Management’s analysis and determination for allocation of resources is not analyzed or broken out by revenue streams, but as one reporting unit. The determination of a single business segment is consistent with the consolidated financial information regularly provided to the Company’s chief operating decision maker (“CODM”). The Company’s CODMs are the Chief Executive Officer, Chief Financial Officer and Chief Operating Officer who review and evaluate consolidated net income for purposes of assessing performance, making operating decisions, allocating resources, and planning and forecasting for future periods. For financial information related to the Company’s one segment, see the consolidated financial statements and related notes herein. 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Earnings Per Share The Company calculates basic earnings per share on the basis of the weighted-average number of shares of common stock outstanding during the period. Diluted earnings per share is calculated using the weighted-average number of shares of common stock outstanding for the period plus the effect of potential dilutive common shares during the period using the treasury stock method and if-converted method. Potential shares of common stock outstanding include unvested restricted stock awards, vested and unvested unexercised stock options, common stock purchase warrants, and convertible notes. Research and Development Research and Development costs are expensed when incurred. During 2024 and 2023, we incurred approximately $12.0 million and $9.2 million in operating expenses, respectively, related to our ZMS operations. During 2024 and 2023, approximately $9.2 million and $7.7 million of the expenses, respectively, required capitalization under Section 174 - “Amortization of Research and Experimental Expenditures” tax treatment. Income Taxes The Company records deferred tax assets and liabilities for the estimated future tax effects of temporary differences between the tax bases of assets and liabilities and amounts reported in the accompanying condensed consolidated balance sheets. Deferred tax assets and liabilities are measured using enacted tax rates expected to be applied to taxable income in the years in which those temporary differences are expected to be recovered or settled. Deferred tax assets are reduced by a valuation allowance if, based on available evidence, it is more likely than not that these benefits will not be realized. Tax benefits are recognized from uncertain tax positions if it is more likely than not that the tax position will be sustained on examination by the taxing authorities based on the technical merits of the position. The Inflation Reduction Act (“IRA”) was enacted into law on August 16, 2022. Included in the IRA was a provision to implement a 15% corporate alternative minimum tax on corporations whose average annual adjusted financial statement income during the most recently completed three-year period exceeds $1 billion. This provision is effective for tax years beginning after December 31, 2022. The IRA did not have a material impact on our reported results, cash flows, or financial position during the period ended December 31, 2024. Recently Issued Accounting Pronouncements In October 2023, the Financial Accounting Standards Board (“FASB”) issued ASU (“Accounting Standards Update”) 2023-06, “Disclosure Improvements: Codification Amendments in Response to the SEC’s Disclosure Update and Simplification Initiative” (“ASU 2023-06”). This ASU incorporates certain SEC disclosure requirements into the FASB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The Company is currently evaluating the impact that the adoption of this standard will have on its consolidated financial statements. In November 2023, the FASB issued ASU 2023-07, Segment Reporting (Topic 280): “Improvements to Reportable Segment Disclosures” (“ASU 2023-07”) to update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The Company adopted the standard during the year ended December 31, 2024 and the pronouncement did not have a material impact on the Company’s consolidated financial statements. In December 2023, the FASB issued ASU 2023-09, “Improvements to Income Tax Disclosures” (“ASU 2023-09”) to enhance the transparency and decision-usefulness of income tax disclosures, particularly in the rate reconciliation table and disclosures about income taxes paid. This ASU applies to all entities subject to income taxes. This ASU will be effective for public companies for annual periods beginning after December 15, 2024. The Company is currently evaluating the impact that the adoption of this standard will have on its consolidated financial statements. In March 2024, the FASB issued ASU 2024-02 “Codification Improvements – Amendments to Remove References to the Concepts Statements.” This amendment to the Codification removes references to various Concept Statements. The amendments in this update are effective for public business entities for fiscal years beginning after December 15, 2024. For all other entities, the amendments are effective for fiscal years beginning after December 15, 2025. Early application of the amendments in this update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is currently evaluating the impact that the adoption of this standard will have on its consolidated financial statements. Management does not believe that any other recently issued accounting pronouncements will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SUBSEQUENT EVENTS (Detail) - USD ($) $ in Millions</t>
        </is>
      </c>
      <c r="B1" s="2" t="inlineStr">
        <is>
          <t>3 Months Ended</t>
        </is>
      </c>
      <c r="C1" s="2" t="inlineStr">
        <is>
          <t>6 Months Ended</t>
        </is>
      </c>
    </row>
    <row r="2">
      <c r="B2" s="2" t="inlineStr">
        <is>
          <t>Mar. 31, 2025</t>
        </is>
      </c>
      <c r="C2" s="2" t="inlineStr">
        <is>
          <t>Dec. 31, 2024</t>
        </is>
      </c>
    </row>
    <row r="3">
      <c r="A3" s="3" t="inlineStr">
        <is>
          <t>SUBSEQUENT EVENTS</t>
        </is>
      </c>
      <c r="B3" s="4" t="inlineStr">
        <is>
          <t xml:space="preserve"> </t>
        </is>
      </c>
      <c r="C3" s="4" t="inlineStr">
        <is>
          <t xml:space="preserve"> </t>
        </is>
      </c>
    </row>
    <row r="4">
      <c r="A4" s="4" t="inlineStr">
        <is>
          <t>Savings from staff reduction</t>
        </is>
      </c>
      <c r="B4" s="4" t="inlineStr">
        <is>
          <t xml:space="preserve"> </t>
        </is>
      </c>
      <c r="C4" s="7" t="n">
        <v>35</v>
      </c>
    </row>
    <row r="5">
      <c r="A5" s="4" t="inlineStr">
        <is>
          <t>Subsequent events</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Savings from staff reduction</t>
        </is>
      </c>
      <c r="B7" s="7" t="n">
        <v>35</v>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t>
        </is>
      </c>
      <c r="B3" s="4" t="inlineStr">
        <is>
          <t xml:space="preserve"> </t>
        </is>
      </c>
    </row>
    <row r="4">
      <c r="A4" s="4" t="inlineStr">
        <is>
          <t>BUSINESS COMBINATIONS</t>
        </is>
      </c>
      <c r="B4" s="4" t="inlineStr">
        <is>
          <t>(3) BUSINESS COMBINATIONS On December 22, 2021, the Company and its wholly-owned subsidiary Zynex Monitoring Solutions, Inc., entered into a Stock Purchase Agreement (the “Agreement”) with Kestrel and each of the shareholders of Kestrel (collectively, the “Selling Shareholders”). Under the Agreement, the Selling Shareholders agreed to sell all of the outstanding common stock of Kestrel (the “Kestrel Shares”) to the Company. The consideration for the Kestrel Shares consisted of $16.1 million cash and 1,467,785 shares of the Company’s common stock (the “Zynex Shares”). All of the Zynex Shares were subject to a lock-up agreement for a period of one year from the closing date under the Agreement (the “Closing Date”). The Agreement provides the Selling Shareholders with piggyback registration rights. 978,524 of the Zynex Shares were deposited in escrow (the “Escrow Shares”). The number of Escrow Shares were subject to adjustment on the one-year anniversary of the Closing Date (or in connection with any Liquidation Event (as defined in the Agreement) that occurs prior to such anniversary date) based on the number of shares equal to $10.0 million divided by a 30-day volume weighted average closing price of the Company’s common stock. The Escrow Shares were adjusted on the anniversary date, which resulted in the cancellation of 156,673 Escrow Shares. Half of the Escrow Shares were to be released on submission of a dossier on a laser-based photoplethysmographic device (the “Device”) to the FDA for permission to market and sell the Device in the United States. The other half of the Escrow Shares were to be released upon determination by the FDA that the Device can be marketed and sold in the United States. On July 27, 2023, the Company, ZMS, Kestrel, and the Selling Shareholders, entered into an amendment to the Stock Purchase Agreement (the “Amendment”). The parties entered into the Amendment to modify certain terms of the Agreement related to the conditions to be satisfied for the release of the Escrow Shares to the Selling Shareholders. The Escrow Shares were released from escrow, and simultaneously, the selling stockholders entered into a lock-up agreement. The lock-up agreement includes two lock-up periods which release certain restrictions on the Selling Shareholders on December 31, 2023 and June 30, 2024, respectively. These shares are included in the Company’s calculation of basic earnings per share. The acquisition of Kestrel has been accounted for as a business combination under ASC 805 – “Business Combinations” (“ASC 805”). Under ASC 805, assets acquired, and liabilities assumed in a business combination must be recorded at their fair values as of the acquisi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45:10Z</dcterms:created>
  <dcterms:modified xmlns:dcterms="http://purl.org/dc/terms/" xmlns:xsi="http://www.w3.org/2001/XMLSchema-instance" xsi:type="dcterms:W3CDTF">2025-03-11T20:45:10Z</dcterms:modified>
</cp:coreProperties>
</file>